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1. Nature of Business and Basis" sheetId="6" state="visible" r:id="rId6"/>
    <sheet xmlns:r="http://schemas.openxmlformats.org/officeDocument/2006/relationships" name="2. Summary of Significant Accou" sheetId="7" state="visible" r:id="rId7"/>
    <sheet xmlns:r="http://schemas.openxmlformats.org/officeDocument/2006/relationships" name="3. Comprehensive Income" sheetId="8" state="visible" r:id="rId8"/>
    <sheet xmlns:r="http://schemas.openxmlformats.org/officeDocument/2006/relationships" name="4. Reclassifications" sheetId="9" state="visible" r:id="rId9"/>
    <sheet xmlns:r="http://schemas.openxmlformats.org/officeDocument/2006/relationships" name="5. Acquisition of GeoTraq, Inc." sheetId="10" state="visible" r:id="rId10"/>
    <sheet xmlns:r="http://schemas.openxmlformats.org/officeDocument/2006/relationships" name="6. Sale and deconsolidation of " sheetId="11" state="visible" r:id="rId11"/>
    <sheet xmlns:r="http://schemas.openxmlformats.org/officeDocument/2006/relationships" name="7. Assets of held for sale - di" sheetId="12" state="visible" r:id="rId12"/>
    <sheet xmlns:r="http://schemas.openxmlformats.org/officeDocument/2006/relationships" name="8. Receivables" sheetId="13" state="visible" r:id="rId13"/>
    <sheet xmlns:r="http://schemas.openxmlformats.org/officeDocument/2006/relationships" name="9. Inventory" sheetId="14" state="visible" r:id="rId14"/>
    <sheet xmlns:r="http://schemas.openxmlformats.org/officeDocument/2006/relationships" name="10. Prepaids and other current " sheetId="15" state="visible" r:id="rId15"/>
    <sheet xmlns:r="http://schemas.openxmlformats.org/officeDocument/2006/relationships" name="11. Property and Equipment" sheetId="16" state="visible" r:id="rId16"/>
    <sheet xmlns:r="http://schemas.openxmlformats.org/officeDocument/2006/relationships" name="12. Intangible assets" sheetId="17" state="visible" r:id="rId17"/>
    <sheet xmlns:r="http://schemas.openxmlformats.org/officeDocument/2006/relationships" name="13. Deposits and other assets" sheetId="18" state="visible" r:id="rId18"/>
    <sheet xmlns:r="http://schemas.openxmlformats.org/officeDocument/2006/relationships" name="14. Accrued liabilities" sheetId="19" state="visible" r:id="rId19"/>
    <sheet xmlns:r="http://schemas.openxmlformats.org/officeDocument/2006/relationships" name="15. Line of credit - PNC Bank" sheetId="20" state="visible" r:id="rId20"/>
    <sheet xmlns:r="http://schemas.openxmlformats.org/officeDocument/2006/relationships" name="16. Notes payable - short term" sheetId="21" state="visible" r:id="rId21"/>
    <sheet xmlns:r="http://schemas.openxmlformats.org/officeDocument/2006/relationships" name="17. Long term obligations" sheetId="22" state="visible" r:id="rId22"/>
    <sheet xmlns:r="http://schemas.openxmlformats.org/officeDocument/2006/relationships" name="18. Commitments and Contingenci" sheetId="23" state="visible" r:id="rId23"/>
    <sheet xmlns:r="http://schemas.openxmlformats.org/officeDocument/2006/relationships" name="19. Income Taxes" sheetId="24" state="visible" r:id="rId24"/>
    <sheet xmlns:r="http://schemas.openxmlformats.org/officeDocument/2006/relationships" name="20. Series A Preferred Stock" sheetId="25" state="visible" r:id="rId25"/>
    <sheet xmlns:r="http://schemas.openxmlformats.org/officeDocument/2006/relationships" name="21. Share-based compensation" sheetId="26" state="visible" r:id="rId26"/>
    <sheet xmlns:r="http://schemas.openxmlformats.org/officeDocument/2006/relationships" name="22. Shareholders' Equity" sheetId="27" state="visible" r:id="rId27"/>
    <sheet xmlns:r="http://schemas.openxmlformats.org/officeDocument/2006/relationships" name="23. Earnings per Share" sheetId="28" state="visible" r:id="rId28"/>
    <sheet xmlns:r="http://schemas.openxmlformats.org/officeDocument/2006/relationships" name="24. Segment Information" sheetId="29" state="visible" r:id="rId29"/>
    <sheet xmlns:r="http://schemas.openxmlformats.org/officeDocument/2006/relationships" name="25. Defined Contribution Plan" sheetId="30" state="visible" r:id="rId30"/>
    <sheet xmlns:r="http://schemas.openxmlformats.org/officeDocument/2006/relationships" name="26. Related Party" sheetId="31" state="visible" r:id="rId31"/>
    <sheet xmlns:r="http://schemas.openxmlformats.org/officeDocument/2006/relationships" name="27. Subsequent Event" sheetId="32" state="visible" r:id="rId32"/>
    <sheet xmlns:r="http://schemas.openxmlformats.org/officeDocument/2006/relationships" name="2. Summary of Significant Acc33" sheetId="33" state="visible" r:id="rId33"/>
    <sheet xmlns:r="http://schemas.openxmlformats.org/officeDocument/2006/relationships" name="6. Sale and deconsolidation o34" sheetId="34" state="visible" r:id="rId34"/>
    <sheet xmlns:r="http://schemas.openxmlformats.org/officeDocument/2006/relationships" name="7. Assets of held for sale - 35" sheetId="35" state="visible" r:id="rId35"/>
    <sheet xmlns:r="http://schemas.openxmlformats.org/officeDocument/2006/relationships" name="8. Receivables (Tables)" sheetId="36" state="visible" r:id="rId36"/>
    <sheet xmlns:r="http://schemas.openxmlformats.org/officeDocument/2006/relationships" name="9. Inventories (Tables)" sheetId="37" state="visible" r:id="rId37"/>
    <sheet xmlns:r="http://schemas.openxmlformats.org/officeDocument/2006/relationships" name="10. Prepaids and other curren38" sheetId="38" state="visible" r:id="rId38"/>
    <sheet xmlns:r="http://schemas.openxmlformats.org/officeDocument/2006/relationships" name="11. Property and Equipment (Tab" sheetId="39" state="visible" r:id="rId39"/>
    <sheet xmlns:r="http://schemas.openxmlformats.org/officeDocument/2006/relationships" name="12. Intangible assets (Tables)" sheetId="40" state="visible" r:id="rId40"/>
    <sheet xmlns:r="http://schemas.openxmlformats.org/officeDocument/2006/relationships" name="13. Deposits and other assets (" sheetId="41" state="visible" r:id="rId41"/>
    <sheet xmlns:r="http://schemas.openxmlformats.org/officeDocument/2006/relationships" name="14. Accrued liabilities (Tables" sheetId="42" state="visible" r:id="rId42"/>
    <sheet xmlns:r="http://schemas.openxmlformats.org/officeDocument/2006/relationships" name="17. Long term obligations (Tabl" sheetId="43" state="visible" r:id="rId43"/>
    <sheet xmlns:r="http://schemas.openxmlformats.org/officeDocument/2006/relationships" name="22. Shareholders' Equity (Table" sheetId="44" state="visible" r:id="rId44"/>
    <sheet xmlns:r="http://schemas.openxmlformats.org/officeDocument/2006/relationships" name="23. Earnings per Share (Tables)" sheetId="45" state="visible" r:id="rId45"/>
    <sheet xmlns:r="http://schemas.openxmlformats.org/officeDocument/2006/relationships" name="24. Segment Information (Tables" sheetId="46" state="visible" r:id="rId46"/>
    <sheet xmlns:r="http://schemas.openxmlformats.org/officeDocument/2006/relationships" name="1. Nature of Business and Bas47" sheetId="47" state="visible" r:id="rId47"/>
    <sheet xmlns:r="http://schemas.openxmlformats.org/officeDocument/2006/relationships" name="2. Summary of Significant Acc48" sheetId="48" state="visible" r:id="rId48"/>
    <sheet xmlns:r="http://schemas.openxmlformats.org/officeDocument/2006/relationships" name="3. Comprehensive Income (Detail" sheetId="49" state="visible" r:id="rId49"/>
    <sheet xmlns:r="http://schemas.openxmlformats.org/officeDocument/2006/relationships" name="5. Acquisition of GeoTraq, In50" sheetId="50" state="visible" r:id="rId50"/>
    <sheet xmlns:r="http://schemas.openxmlformats.org/officeDocument/2006/relationships" name="6. Sale and deconsolidation o51" sheetId="51" state="visible" r:id="rId51"/>
    <sheet xmlns:r="http://schemas.openxmlformats.org/officeDocument/2006/relationships" name="6. Sale and deconsolidation o52" sheetId="52" state="visible" r:id="rId52"/>
    <sheet xmlns:r="http://schemas.openxmlformats.org/officeDocument/2006/relationships" name="6. Sale and deconsolidation o53" sheetId="53" state="visible" r:id="rId53"/>
    <sheet xmlns:r="http://schemas.openxmlformats.org/officeDocument/2006/relationships" name="7. Assets of held for sale - 54" sheetId="54" state="visible" r:id="rId54"/>
    <sheet xmlns:r="http://schemas.openxmlformats.org/officeDocument/2006/relationships" name="7. Assets of held for sale - 55" sheetId="55" state="visible" r:id="rId55"/>
    <sheet xmlns:r="http://schemas.openxmlformats.org/officeDocument/2006/relationships" name="8. Receivables (Details)" sheetId="56" state="visible" r:id="rId56"/>
    <sheet xmlns:r="http://schemas.openxmlformats.org/officeDocument/2006/relationships" name="8. Receivables (Details Narrati" sheetId="57" state="visible" r:id="rId57"/>
    <sheet xmlns:r="http://schemas.openxmlformats.org/officeDocument/2006/relationships" name="9. Inventories (Details)" sheetId="58" state="visible" r:id="rId58"/>
    <sheet xmlns:r="http://schemas.openxmlformats.org/officeDocument/2006/relationships" name="10. Prepaids and other curren59" sheetId="59" state="visible" r:id="rId59"/>
    <sheet xmlns:r="http://schemas.openxmlformats.org/officeDocument/2006/relationships" name="11. Property and Equipment (Det" sheetId="60" state="visible" r:id="rId60"/>
    <sheet xmlns:r="http://schemas.openxmlformats.org/officeDocument/2006/relationships" name="11. Property and Equipment (D61" sheetId="61" state="visible" r:id="rId61"/>
    <sheet xmlns:r="http://schemas.openxmlformats.org/officeDocument/2006/relationships" name="12. Intangible assets (Details)" sheetId="62" state="visible" r:id="rId62"/>
    <sheet xmlns:r="http://schemas.openxmlformats.org/officeDocument/2006/relationships" name="12. Intangible assets (Details " sheetId="63" state="visible" r:id="rId63"/>
    <sheet xmlns:r="http://schemas.openxmlformats.org/officeDocument/2006/relationships" name="13. Deposits and other assets64" sheetId="64" state="visible" r:id="rId64"/>
    <sheet xmlns:r="http://schemas.openxmlformats.org/officeDocument/2006/relationships" name="14. Accrued liabilities (Detail" sheetId="65" state="visible" r:id="rId65"/>
    <sheet xmlns:r="http://schemas.openxmlformats.org/officeDocument/2006/relationships" name="15. Line of credit - PNC Bank (" sheetId="66" state="visible" r:id="rId66"/>
    <sheet xmlns:r="http://schemas.openxmlformats.org/officeDocument/2006/relationships" name="16. Notes payable - short term " sheetId="67" state="visible" r:id="rId67"/>
    <sheet xmlns:r="http://schemas.openxmlformats.org/officeDocument/2006/relationships" name="17. Long term obligations (Deta" sheetId="68" state="visible" r:id="rId68"/>
    <sheet xmlns:r="http://schemas.openxmlformats.org/officeDocument/2006/relationships" name="17. Long term obligations (De69" sheetId="69" state="visible" r:id="rId69"/>
    <sheet xmlns:r="http://schemas.openxmlformats.org/officeDocument/2006/relationships" name="19. Income Taxes (Details Narra" sheetId="70" state="visible" r:id="rId70"/>
    <sheet xmlns:r="http://schemas.openxmlformats.org/officeDocument/2006/relationships" name="20. Series A Preferred Stock (D" sheetId="71" state="visible" r:id="rId71"/>
    <sheet xmlns:r="http://schemas.openxmlformats.org/officeDocument/2006/relationships" name="21. Share-based compensation (D" sheetId="72" state="visible" r:id="rId72"/>
    <sheet xmlns:r="http://schemas.openxmlformats.org/officeDocument/2006/relationships" name="22. Shareholders' Equity (Detai" sheetId="73" state="visible" r:id="rId73"/>
    <sheet xmlns:r="http://schemas.openxmlformats.org/officeDocument/2006/relationships" name="22. Shareholders' Equity (Det74" sheetId="74" state="visible" r:id="rId74"/>
    <sheet xmlns:r="http://schemas.openxmlformats.org/officeDocument/2006/relationships" name="23. Earnings per Share (Details" sheetId="75" state="visible" r:id="rId75"/>
    <sheet xmlns:r="http://schemas.openxmlformats.org/officeDocument/2006/relationships" name="23. Earnings per Share (Detai76" sheetId="76" state="visible" r:id="rId76"/>
    <sheet xmlns:r="http://schemas.openxmlformats.org/officeDocument/2006/relationships" name="24. Segment Information (Detail" sheetId="77" state="visible" r:id="rId77"/>
    <sheet xmlns:r="http://schemas.openxmlformats.org/officeDocument/2006/relationships" name="24. Segment Information (Deta78" sheetId="78" state="visible" r:id="rId78"/>
    <sheet xmlns:r="http://schemas.openxmlformats.org/officeDocument/2006/relationships" name="25. Defined Contribution Plan (" sheetId="79" state="visible" r:id="rId79"/>
    <sheet xmlns:r="http://schemas.openxmlformats.org/officeDocument/2006/relationships" name="26. Related Party (Details Narr" sheetId="80" state="visible" r:id="rId80"/>
  </sheets>
  <definedNames/>
  <calcPr calcId="124519" fullCalcOnLoad="1"/>
</workbook>
</file>

<file path=xl/sharedStrings.xml><?xml version="1.0" encoding="utf-8"?>
<sst xmlns="http://schemas.openxmlformats.org/spreadsheetml/2006/main" uniqueCount="567">
  <si>
    <t>Document and Entity Information - shares</t>
  </si>
  <si>
    <t>3 Months Ended</t>
  </si>
  <si>
    <t>Mar. 31, 2018</t>
  </si>
  <si>
    <t>Jul. 02, 2018</t>
  </si>
  <si>
    <t>Document and Entity Information</t>
  </si>
  <si>
    <t>Entity Registrant Name</t>
  </si>
  <si>
    <t>APPLIANCE RECYCLING CENTERS OF AMERICA INC /MN</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 $ in Thousands</t>
  </si>
  <si>
    <t>Dec. 30, 2017</t>
  </si>
  <si>
    <t>Current assets:</t>
  </si>
  <si>
    <t>Cash and cash equivalents</t>
  </si>
  <si>
    <t>Trade and other receivables, net</t>
  </si>
  <si>
    <t>Due From Appliancesmart Holdings LLC a subsidiary of Live Ventures Incorporated</t>
  </si>
  <si>
    <t>Inventories, net</t>
  </si>
  <si>
    <t>Prepaid expenses and other current assets</t>
  </si>
  <si>
    <t>Total current assets</t>
  </si>
  <si>
    <t>Property and equipment, net</t>
  </si>
  <si>
    <t>Intangible assets, net</t>
  </si>
  <si>
    <t>Deposits and other assets</t>
  </si>
  <si>
    <t>Total assets</t>
  </si>
  <si>
    <t>Current liabilities:</t>
  </si>
  <si>
    <t>Accounts payable</t>
  </si>
  <si>
    <t>Accrued liabilities</t>
  </si>
  <si>
    <t>Notes payable - short term</t>
  </si>
  <si>
    <t>Accrued income taxes</t>
  </si>
  <si>
    <t>Current portion of long-term maturities</t>
  </si>
  <si>
    <t>Total current liabilities</t>
  </si>
  <si>
    <t>Deferred income taxes</t>
  </si>
  <si>
    <t>Other noncurrent liabilities</t>
  </si>
  <si>
    <t>Total liabilities</t>
  </si>
  <si>
    <t>Stockholders' equity:</t>
  </si>
  <si>
    <t>Preferred stock, series A - par value .001 per share 2,000 authorized and 288 shares issued and outstanding at March 31, 2018 and December 30, 2017</t>
  </si>
  <si>
    <t>Common stock, par value .001 per share, 50,000 shares authorized, 6,875 shares issued and outstanding at March 31, 2018 and December 30, 2017</t>
  </si>
  <si>
    <t>Additional paid in capital</t>
  </si>
  <si>
    <t>Accumulated deficit</t>
  </si>
  <si>
    <t>Accumulated other comprehensive loss</t>
  </si>
  <si>
    <t>Total stockholders' equity</t>
  </si>
  <si>
    <t>Total liabilities and shareholders' equity</t>
  </si>
  <si>
    <t>CONSOLIDATED BALANCE SHEETS (Parenthetical) - $ / shares</t>
  </si>
  <si>
    <t>Statement of Financial Position [Abstract]</t>
  </si>
  <si>
    <t>Preferred Stock, par value</t>
  </si>
  <si>
    <t>$ .001</t>
  </si>
  <si>
    <t>Preferred Stock, shares authorized (in shares)</t>
  </si>
  <si>
    <t>Preferred Stock, shares issued (in shares)</t>
  </si>
  <si>
    <t>Preferred Stock, outstanding shares (in shares)</t>
  </si>
  <si>
    <t>Common Stock, par value</t>
  </si>
  <si>
    <t>Common Stock, shares authorized (in shares)</t>
  </si>
  <si>
    <t>Common Stock, issued shares (in shares)</t>
  </si>
  <si>
    <t>Common Stock, outstanding shares (in shares)</t>
  </si>
  <si>
    <t>CONSOLIDATED STATEMENTS OF COMPREHENSIVE INCOME (LOSS) - USD ($) $ in Thousands</t>
  </si>
  <si>
    <t>Apr. 01, 2017</t>
  </si>
  <si>
    <t>Income Statement [Abstract]</t>
  </si>
  <si>
    <t>Revenues</t>
  </si>
  <si>
    <t>Costs of revenues</t>
  </si>
  <si>
    <t>Gross profit</t>
  </si>
  <si>
    <t>Selling, general and administrative expenses</t>
  </si>
  <si>
    <t>Operating loss</t>
  </si>
  <si>
    <t>Other income (expense):</t>
  </si>
  <si>
    <t>Gain on the sale of property</t>
  </si>
  <si>
    <t>Interest expense, net</t>
  </si>
  <si>
    <t>Other income (expense)</t>
  </si>
  <si>
    <t>Total other income (expense), net</t>
  </si>
  <si>
    <t>Income (loss) from continuing operations before provision for income taxes</t>
  </si>
  <si>
    <t>Total provision (benefit) for income taxes</t>
  </si>
  <si>
    <t>Net income (loss)</t>
  </si>
  <si>
    <t>Net income attributed to noncontrolling interest</t>
  </si>
  <si>
    <t xml:space="preserve"> </t>
  </si>
  <si>
    <t>Net income (loss) from continuing operations attributed to company</t>
  </si>
  <si>
    <t>Net (loss) from discontinued operations, net of tax</t>
  </si>
  <si>
    <t>Net income (loss) attributed to company</t>
  </si>
  <si>
    <t>Earnings (loss) per share:</t>
  </si>
  <si>
    <t>Basic earnings (loss) per share from continued operations</t>
  </si>
  <si>
    <t>Basic earnings (loss) per share - discontinued operations and loss on sale, net of tax</t>
  </si>
  <si>
    <t>Basic earnings (loss) per share</t>
  </si>
  <si>
    <t>Diluted earnings (loss) per share from continued operations</t>
  </si>
  <si>
    <t>Diluted earnings (loss) per share - discontinued operations and loss on sale, net of tax</t>
  </si>
  <si>
    <t>Diluted earnings (loss) per share</t>
  </si>
  <si>
    <t>Weighted average common shares outstanding:</t>
  </si>
  <si>
    <t>Basic (in shares)</t>
  </si>
  <si>
    <t>Diluted (in shares)</t>
  </si>
  <si>
    <t>Net (loss) from discontinued operations and loss on sale, net of tax</t>
  </si>
  <si>
    <t>Other comprehensive income (loss), net of tax</t>
  </si>
  <si>
    <t>Effect of foreign currency translation adjustments</t>
  </si>
  <si>
    <t>Total other comprehensive income (loss), net of tax</t>
  </si>
  <si>
    <t>Comprehensive income (loss)</t>
  </si>
  <si>
    <t>Comprehensive income (loss) attributable to noncontrolling interest</t>
  </si>
  <si>
    <t>Comprehensive income (loss) attributable to controlling interest</t>
  </si>
  <si>
    <t>CONSOLIDATED STATEMENTS OF CASH FLOWS - USD ($) $ in Thousands</t>
  </si>
  <si>
    <t>Operating activities</t>
  </si>
  <si>
    <t>Net income (loss) attributable to Company</t>
  </si>
  <si>
    <t>Loss from discontinued operations</t>
  </si>
  <si>
    <t>Less: loss attributable to noncontrolling interest</t>
  </si>
  <si>
    <t>Adjustments to reconcile net income to net cash provided by (used in) operating activities:</t>
  </si>
  <si>
    <t>Depreciation and amortization</t>
  </si>
  <si>
    <t>Amortization of debt issuance costs</t>
  </si>
  <si>
    <t>Stock based compensation expense</t>
  </si>
  <si>
    <t>Change in provision for doubtful accounts</t>
  </si>
  <si>
    <t>Gain on sale of property</t>
  </si>
  <si>
    <t>Change in deferred rent</t>
  </si>
  <si>
    <t>Change in deferred compensation</t>
  </si>
  <si>
    <t>Change in deferred income taxes</t>
  </si>
  <si>
    <t>Other</t>
  </si>
  <si>
    <t>Changes in assets and liabilities:</t>
  </si>
  <si>
    <t>Accounts receivable</t>
  </si>
  <si>
    <t>Inventories</t>
  </si>
  <si>
    <t>Accounts payable and accrued expenses</t>
  </si>
  <si>
    <t>Net cash provided (used) by operating activities - continuing operations</t>
  </si>
  <si>
    <t>Net cash provided by operating activities - discontinued operations</t>
  </si>
  <si>
    <t>Net cash provided by operating activities</t>
  </si>
  <si>
    <t>Investing activities</t>
  </si>
  <si>
    <t>Purchases of property and equipment</t>
  </si>
  <si>
    <t>Proceeds from sale of property</t>
  </si>
  <si>
    <t>Net payments received from Live Ventures Incorporated receivable</t>
  </si>
  <si>
    <t>Net cash provided by investing activities - continuing operations</t>
  </si>
  <si>
    <t>Net cash (used) in investing activities - discontinued operations</t>
  </si>
  <si>
    <t>Net cash provided by in investing activities</t>
  </si>
  <si>
    <t>Financing activities</t>
  </si>
  <si>
    <t>Net payments under line of credit - PNC Bank</t>
  </si>
  <si>
    <t>Net payments under the line of credit - MidCap Financial Trust</t>
  </si>
  <si>
    <t>Payments on debt obligations</t>
  </si>
  <si>
    <t>Net cash used in financing activities - continuing operations</t>
  </si>
  <si>
    <t>Net cash used in financing activities - discontinued operations</t>
  </si>
  <si>
    <t>Net cash used in financing activities</t>
  </si>
  <si>
    <t>Effect of changes in exchange rate on cash and cash equivalents</t>
  </si>
  <si>
    <t>DECREASE IN CASH AND CASH EQUIVALENTS</t>
  </si>
  <si>
    <t>CASH AND CASH EQUIVALENTS, beginning of year</t>
  </si>
  <si>
    <t>CASH AND CASH EQUIVALENTS, end of year</t>
  </si>
  <si>
    <t>Supplemental cash flow disclosures:</t>
  </si>
  <si>
    <t>Interest paid</t>
  </si>
  <si>
    <t>Income taxes refunded (paid)</t>
  </si>
  <si>
    <t>Net liabilities assumed by ApplianceSmart</t>
  </si>
  <si>
    <t>1. Nature of Business and Basis of Presentation</t>
  </si>
  <si>
    <t>Organization, Consolidation and Presentation of Financial Statements [Abstract]</t>
  </si>
  <si>
    <t>Nature of Business and Basis of Presentation</t>
  </si>
  <si>
    <t>Note 1: Nature
of Business and Basis of Presentation Appliance Recycling Centers of America, Inc.
and subsidiaries (“we,” the “Company” or “ARCA”) are in the business of providing turnkey appliance
recycling and replacement services for electric utilities and other sponsors of energy efficiency programs. Through our GeoTraq
Inc. (“GeoTraq”) subsidiary, a development stage company, we are engaged in the development, design and, ultimately,
we expect the sale of cellular transceiver modules, also known as Cell-ID modules. GeoTraq is part of a new reporting segment for
our Company – Technology. On August 15, 2017, we sold our 50% interest in a joint venture operating under the name ARCA Advanced
Processing, LLC (AAP”), which recycles appliances from twelve states in the Northeast and Mid-Atlantic regions of the United
States. On December 30, 2017, we sold our 100% interest in Appliancesmart Inc., which is a retail business selling new household
appliances through a chain of Company-owned stores under the name ApplianceSmart®. The accompanying balance sheets as of March
31, 2018, and December 30, 2017, respectively, which have been derived from the audited consolidated financial statements and the
unaudited consolidated financial statements have been prepared by the Company in accordance with generally accepted accounting
principles (“GAAP”) in the United States of America for interim financial information and Article 8 of Regulation
S-X promulgated by the United States Securities and Exchange Commission (the “SEC”). Accordingly, they do not include
all of the information and notes required by GAAP for complete financial statements. In the opinion of management, normal and recurring
adjustments and accruals considered necessary for a fair presentation for the periods indicated have been included. Operating results
for the 13 Week periods ended March 31, 2018 and April 1, 2017, are presented in lieu of three-month periods, respectively. The
Company reports results on a 52-week fiscal basis. The results of operations for any interim period are not necessarily indicative
of the results for the year. In preparation of the Company’s condensed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Reincorporation in the State of Nevada On March 12, 2018,
Appliance Recycling Centers of America, Inc. (the “Company”) changed its state of incorporation from the State of Minnesota
to the State of Nevada (the “Reincorporation”) pursuant to a plan of conversion, dated March 12, 2018 (the “Plan
of Conversion”). The Reincorporation was accomplished by the filing of (i) articles of conversion (the “Minnesota
Articles of Conversion”) with the Secretary of State of the State of Minnesota and (ii) articles of conversion (the
“Nevada Articles of Conversion”) and articles of incorporation (the “Nevada Articles of Incorporation”)
with the Secretary of State of the State of Nevada. Pursuant to the Plan of Conversion, the Company also adopted new bylaws (the
“Nevada Bylaws”). These condensed consolidated financial statements
should be read in conjunction with the Company’s audited consolidated financial statements and related notes thereto for
the year ended December 30, 2017, included in the Company’s Annual Report on Form 10-K, as amended, initially filed
with the SEC on June 12, 2018.</t>
  </si>
  <si>
    <t>2. Summary of Significant Accounting Policies</t>
  </si>
  <si>
    <t>Accounting Policies [Abstract]</t>
  </si>
  <si>
    <t>Significant Accounting Policies</t>
  </si>
  <si>
    <t>Note 2: Summary
of Significant Accounting Policies Principles of consolidation The accompanying consolidated financial statements
include the accounts of Appliance Recycling Centers of America, Inc. and our wholly-owned subsidiaries. All significant intercompany
accounts and transactions have been eliminated in consolidation. ARCA Recycling, Inc., a California corporation,
is a wholly owned subsidiary that was formed in November 1991 to provide turnkey recycling services for electric utility
energy efficiency programs. ARCA Canada Inc., a Canadian corporation, is a wholly owned subsidiary that was formed in September 2006
to provide turnkey recycling services for electric utility energy efficiency programs. Customer Connexx, LLC, a Nevada Corporation,
is a wholly owned subsidiary that was formed in formed in October 2016 to provide call center services for electric utility programs. On August 15, 2017, ARCA sold it’s 50%
interest in AAP and is no longer consolidating the results of AAP in its consolidated financial statements as of that date. AAP
was a joint venture formed in October 2009 between ARCA and 4301 Operations, LLC (“4301”). ARCA and 4301 owned
a 50% interest in AAP through August 15, 2017. The financial position and results of operations of AAP were consolidated in our
financial statements through August 15, 2017, based on our conclusion that AAP is a variable interest entity due to our contribution
in excess of 50% of the total equity, subordinated debt and other forms of financial support. See Note 6 – Sale and deconsolidation
of variable interest entity AAP to these consolidated financial statements. On August 18, 2017, we acquired GeoTraq. GeoTraq
is a development stage company that is engaged in the development, design, and, ultimately, we expect, sale of cellular transceiver
modules, also known as Cell-ID modules. GeoTraq has created a dedicated Cell-ID transceiver module that we believe can enable the
design of extremely small, inexpensive products that can operate for years on a single charge, powered by standardly available
batteries of diminutive size without the need of recharge. Accordingly, and utilizing Cell-ID technology exclusively, we believe
that GeoTraq will provide an exclusive, low-cost solution and service life that will enable new global markets for location-based
services (LBS). On December 30, 2017, we sold our 100% interest
in ApplianceSmart, Inc., a Minnesota corporation. Appliancesmart Inc. was formed through a corporate reorganization in July 2011
to hold our business of selling new major household appliances through a chain of Company-owned retail stores.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March 31, 2018 and December 30, 2017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338 and $61 to be adequate to cover any exposure to loss as of
March 31, 2018, and December 30, 2017, respectively. Inventories Inventories, consisting primarily of Appliances,
are stated at the lower of cost, determined on a specific identification basis, or market.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obsolete inventory at March 31, 2018 and December 30, 2017.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thirty years, transportation equipment is three to fifteen years, machinery and equipment are five to ten years, furnishings
and fixtures are three to five years and office and computer equipment are three to five years. Depreciation expense was $61 and
$257 for the 13 weeks ended March 31, 2018 and April 1, 2017,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 ccounting
for Identifiable Intangible Assets in a Business Combination ,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Intangible amortization expense is $933 and $0 for the 13 weeks ended
March 31, 2018 and April 1, 2017, respectively. Revenue Recognition We record contract revenue with customers in
the period when all of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We recognize revenue and a receivable per customer
upon confirmed and accepted pickup of the to be recycled appliance for appliance recycling services when we collect and recycle
the old appliance. No provision for bad debt is provided at the time of recording revenue given the credit of our customers. All
direct costs are either paid and or accrued for in the period in which the appliance recycling service is provided. We recognize revenue and a receivable per customer
upon confirmed and accepted delivery of the replacement appliance, and or pickup of the to be recycled appliance. The delivery
of the replacement appliance is one performance obligation and the pickup of the to be recycled appliance is another performance
obligation. Revenue is recorded for each performance obligation. No provision for bad debt is provided at the time of recording
revenue given the credit of our customers. All direct costs are either paid and or accrued for in the period in which the replacement
appliance(s)and program service(s) are provided. Customer’s do not typically have a right to return appliances sold. The
manufacturers warranty is the only warranty provided to a customer. We do not have any contracts with third-party
recycling customers that we sell recycling byproduct or carbon offsets. We recognize the revenue from the sale of carbon offsets
and ozone-depleting refrigerants upon having in writing a mutually agreed upon price per pound, confirmed delivery, verification
of volume and purity of the refrigerant by the buyer and collectability is reasonably assured. Other recycling byproduct revenue
(the sale of copper, steel, plastic and other recoverable non-refrigerant byproducts) is recorded as revenue upon delivery to the
third-party recycling customer for processing, having a mutually agreed upon price per pound and collection reasonably assured.
Transfer of control occurs at the time the customer is in possession of the byproduct material. Funds are sent to the Company by
the customer typically by check for the actual weight, type and in some cases volume of the byproduct delivered multiplied by the
market rate as quoted. The Company has changed its accounting for revenue
recognition for revenue derived from contracts with our customers and the related costs associated with those contracts effective
December 31, 2017. The Company adopted the modified retrospective transition method, of making the transition effective December
31, 2017. The Company has applied ASC 606 and 340-40 to
only those contracts that were not completed as of December 31, 2017. The effect of applying ASC 606 and 340-40 as
of December 31, 2017, requires the Company to (a) determine that amount of revenue and related costs it would have recognized
in the period of adoption if it had continued to apply legacy GAAP in that period and (b) disclose the change for each financial
statement item affected and explain the reasons for those changes that are significant. The Company has determined that the effect
of applying ASC 606 and 340-40 as of December 31, 2017 is immaterial. For the Quarter ended March 31, 2018 Revenue recognized for Company contracts - $7,822
and $6,391 for the 13 weeks ended March 31, 2018 and April 1, 2017, respectively. There was no impairment (or credit) losses on
accounts receivable or contract assets related to Company contracts that were recognized in accordance with ASC 310 or ASC 326-30. The Company provides replacement appliances
and program services, mainly recycling of aged appliances to Utility customers. The Company operates in twenty-four states within
the continental United States, and two provinces of Canada. The Company does not enter into contracts with for byproduct or carbon
offset revenue. The Company uses a direct sales channel and typically enters into contracts for recycling program services and
replacement appliances lasting a few months up to a couple of years in length. The Company has two reportable segments –
Recycling and Technology. The Technology segment currently is a development segment with no revenue. Contract revenue for the recycling
segment is recorded upon the confirmed delivery and or pickup of the aged appliance for both replacement appliance revenue and
program services revenue. Byproduct revenue is record upon delivery of the byproduct to the customer of the Company’s choice,
one price and terms are agreed too. The Company does not have any contract assets
or liabilities as of March 31, 2018 and December 30, 2017, respectively. Performance obligations are typically satisfied
upon confirmed delivery of replacement appliance(s) revenue, pickup of the aged appliance for program services revenue and delivery
to a customer of choice for byproduct revenue. Revenue recorded in the 13 weeks ended March 31, 2018 related to performance obligations
satisfied in the same period December 31, 2017 through March 31, 2018. The Company does not capitalize costs under
ASC 340-40, or use any other method to amortize costs capitalized. There was no balance of capitalized costs at either March 31,
2018 or December 30, 2017, respectively. The Company has not incurred any impairment
losses in the quarter ended March 31, 2018 related to costs capitalized in accordance with ASC 340-40. Shipping and Handling The Company classifies shipping and handling
charged to customers as revenues and classifies costs relating to shipping and handling as cost of revenues. Advertising Expense Advertising expense is charged to operations
as incurred. Advertising expense totaled $156 and $275 for the 13 weeks ended March 31, 2018 and April 1, 2017,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lease warehouse facilities and office space.
These assets and properties are generally leased under noncancelable agreements that expire at various dates through 2022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current rates of exchange. Revenue and expense items are translated at the average monthly exchange rates. The resulting
translation adjustments are recorded directly into accumulated other comprehensive income (loss). Earnings Per Share Earnings per share is calculated in accordance
with ASC 260, “ Earnings Per share Segment Reporting ASC Topic 280, “ Segment Reporting Concentration of Credit Risk The Company maintains cash balances at several
banks in several states including, Minnesota, California, and Nevada within the United States. Accounts are insured by the Federal
Deposit Insurance Corporation up to $250,000 per institution as of March 31, 2018. At times, balances may exceed federally insured
limits. Recently Issued Accounting Pronouncements ASU 2016-02, Leases (Topic 842) ASU 2016-04, Recognition of Breakage
for Certain Prepaid Stored-Value Products ASU 2016-09, Compensation- Stock Compensation
(Topic 718) Improvements to Employee Share-Based Payment Accounting, ASU 2017-09, Compensation- Stock Compensation
(Topic 718): Scope of Modification Accounting</t>
  </si>
  <si>
    <t>3. Comprehensive Income</t>
  </si>
  <si>
    <t>Comprehensive Income (Loss), Net of Tax, Attributable to Parent [Abstract]</t>
  </si>
  <si>
    <t>Comprehensive Income</t>
  </si>
  <si>
    <t>Note 3: Comprehensive
Income Comprehensive income is the sum of net income
and other items that must bypass the income statement because they have not been realized, including items like an unrealized holding
gain or loss from available for sale securities and foreign currency translation gains or losses. For the 13 weeks ended March
31, 2018 and April 1, 2017, our comprehensive income (loss) is $(1,497) and $2,221, respectively. Our comprehensive income includes
foreign currency translation gains and losses, net loss from discontinued operations, and net loss attributable to non-controlling
interest.</t>
  </si>
  <si>
    <t>4. Reclassifications</t>
  </si>
  <si>
    <t>Reclassifications</t>
  </si>
  <si>
    <t>Note 4: Reclassifications Certain amounts in the prior year consolidated
financial statements have been reclassified to conform to the current year presentation. These reclassifications had no effect
on the previously reported net income or stockholders’ equity. On March 12, 2018, the Company changed its state of incorporation
from Minnesota to Nevada. Nevada requires a stated par value, which the company stated at $0.001 per share. Amounts for Common
stock and additional paid in capital for December 30, 2017 have been reclassified to reflect this change.</t>
  </si>
  <si>
    <t>5. Acquisition of GeoTraq, Inc.</t>
  </si>
  <si>
    <t>Business Combinations [Abstract]</t>
  </si>
  <si>
    <t>Acquisition of GeoTraq, Inc.</t>
  </si>
  <si>
    <t>Note 5: Acquisition
of GeoTraq, Inc. On August 18, 2017, the Company, entered into
a series of transactions, acquiring all of the assets and capital stock of GeoTraq by way of merger. GeoTraq is a development stage
company that is engaged in the development, design, and, ultimately, the sale of cellular transceiver modules, also known as Cell-ID
modules. As of August 18, 2017, GeoTraq became a wholly-owned subsidiary of the Company. The final fair value of the single identifiable
intangible asset acquired in the GeoTraq acquisition is a U.S. patent application USPTO reference No. 14724039 titled “Locator
Device with Low Power Consumption” together with the assignment of intellectual property that included historical know-how,
designs and related manufacturing procedures is $26,097, which includes the deferred income tax liability associated with the intangible
asset. Total consideration paid for GeoTraq included cash $200, unsecured promissory notes bearing interest at the annual rate
of 1.29%; maturing on August 18, 2018 in the aggregate principal of $800, and 288,588 shares of convertible series A preferred
stock with a final fair value of $14,963. See Note 19 – Series A Preferred Stock to these consolidated financial statements.
In connection with the acquisition, an additional amount was recorded in the amount of $10,134 and an offsetting deferred tax liability
recorded of the same amount, $10,134 to reflect the future tax liability attributable to the Geotraq asset acquired. There were
no other assets acquired or liabilities assumed. At the time of the acquisition of GeoTraq, GeoTraq
was a shell company with no business operations, one intangible asset and historical know-how and designs. GeoTraq is in the development
stage. The Company elected to early adopt ASU 2017-01, which clarifies the definition of a business for purposes of applying ASC
805. The Company has determined that GeoTraq is a single or group of related assets, not a business as clarified by ASU 2017-01
at the time of acquisition.</t>
  </si>
  <si>
    <t>6. Sale and deconsolidation of variable Interest Entity - AAP</t>
  </si>
  <si>
    <t>Sale And Deconsolidation Of Variable Interest Entity - Aap</t>
  </si>
  <si>
    <t>Variable Interest Entity</t>
  </si>
  <si>
    <t>Note 6: Sale
and deconsolidation of variable interest entity - AAP The financial position and results of operations
of AAP have been consolidated in our financial statements since AAP’s inception based on our conclusion that AAP is a variable
interest entity that we controlled due to our contribution in excess of 50% of the total equity, subordinated debt and other forms
of financial support. Since inception we provided substantial financial support to fund the operations of AAP. The financial position
and results of operations for AAP are reported in our recycling segment. On August 15, 2017, we sold our 50% interest in AAP, and
therefore, as of August 15, 2017, no longer consolidate the results of AAP in our financial statements. The following table summarizes the unaudited
assets and liabilities of AAP consolidated in our financial position as of April 1, 2017:
April 1, 2017
Assets
Current assets $ 307
Property and equipment, net 7,120
Other assets 83
Total assets $ 7,510
Liabilities
Accounts payable $ 2,421
Accrued expenses 555
Current maturities of long-term debt obligations 734
Long-term debt obligations, net of current maturities 3,208
Other liabilities (a) 289
Total liabilities $ 7,207 (a) Other
liabilities represent loans and advances between ARCA and AAP that are eliminated in consolidation. The following table summarizes the operating
results of AAP consolidated in our financial results for the 13 weeks ended March 31, 2018, and April 1, 2017, respectively:
13 Weeks Ended
March 31, 2018 April 1, 2017 (b)
Revenues $ – $ 485
Gross profit – (117 )
Operating loss – (475 )
Net loss – (511 ) (b) Operating
results for AAP were consolidated in the Company’s operating results from inception of AAP through August 15, 2017, the date
of our 50% equity sale in AAP. We recorded a gain of $81 on the sale and deconsolidation of our 50% equity interest in AAP. Net
Cash outflow arising from deconsolidation of AAP was $157. The Company received $800 in cash consideration for its 50% equity interest
in AAP.</t>
  </si>
  <si>
    <t>7. Assets of held for sale - discontinued operations</t>
  </si>
  <si>
    <t>Notes to Financial Statements</t>
  </si>
  <si>
    <t>Assets of held for sale - discontinued operations</t>
  </si>
  <si>
    <t xml:space="preserve">Note 7: Assets
of held for sale – discontinued operations On December 30, 2017, we signed an agreement
to dispose of our Appliancesmart retail appliance segment. ApplianceSmart Holdings LLC (the “Purchaser”), a wholly
owned subsidiary of Live Ventures Incorporated, entered into a Stock Purchase Agreement (the “Agreement”) with the
Company and ApplianceSmart, Inc. (“ApplianceSmart”), a subsidiary of the Company. ApplianceSmart is a 17-store chain
specializing in new and out-of-the-box appliances with annualized revenues of approximately $65 million. Pursuant to the Agreement,
the Purchaser purchased from the Company all the issued and outstanding shares of capital stock (the “Stock”) of ApplianceSmart
in exchange for $6,500 (the “Purchase Price”). See Note 23. The Purchase Price per agreement was due and payable on
or before March 31, 2018. As of December 30, 2017, the Company had an amount due from ApplianceSmart Holdings LLC a subsidiary
of Live Ventures Incorporated in the sum of $6,500 recorded as a current asset. As of March 31, 2018, the Company had an amount
due from ApplianceSmart Holdings LLC in the sum of $2,550. Between March 31, 2018 and April 24, 2018, the
Purchaser and the Seller negotiated in good faith the method of payment of the remaining outstanding balance of the Purchase Price.
On April 25, 2018, the Purchaser delivered to the Seller that certain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2,581 of the Purchase Price was
paid in cash by the Purchaser to the Seller. The Purchaser may reborrow funds, and pay interest on such reborrowings, from the
Seller up to the Original Principal Amount. Subsequent to December 30, 2017, ApplianceSmart assumed $1,901 in liabilities from
the Company. Discontinued operations and assets held for
sale include our retail appliance business Appliancesmart. Results of operations, financial position and cash flows for this business
are separately reported as discontinued operations for all periods presented. The Company made the decision to sell Appliancesmart
to eliminate losses and poor financial performance from our retail segment, decrease existing leverage, assign and eliminate long
term lease liabilities for store leases, increase cash balances, enhance shareholder value and focus Company resources on its’
two remaining segments, Recycling and Technology. FINANCIAL INFORMATION FOR HELD FOR SALE AND DISCONTINUED OPERATIONS
(In Thousands)
13 Weeks 13 Weeks
Ended Ended
March 31, 2018 April 1, 2017
Revenue $ – $ 15,789
Cost of revenue – 11,582
Gross profit – 4,207
Selling, general and administrative expense – 4,285
Operating (loss) - discontinued operations – (78 )
Other income – –
Other expense – –
Net (loss) - discontinued operations before income tax benefit – (78 )
Income tax benefit – 21
Net (loss) - discontinued operations, net of tax $ – $ (57 ) </t>
  </si>
  <si>
    <t>8. Receivables</t>
  </si>
  <si>
    <t>Receivables</t>
  </si>
  <si>
    <t>Note 8: Receivables
March 31, 2018 December 30, 2017
Trade receivables, net $ 5,471 $ 8,826
Factored accounts receivable (716 ) –
Prestige Capital reserve receivable 130 –
Due from Recleim 819 819
Other receivables 172 391
Trade and other receivables, net $ 5,876 $ 10,036 For the 13 weeks ended March 31, 2018, two customers
represented more than 10% of our total revenues. For the 13 weeks ended April 1, 2017, three customers represented more than 10%
of our total revenues. As of March 31, 2018, two customers, each represented more than 10% of our total trade receivables, for
a total of 43% of our total trade receivables. As of December 30, 2017, two customers, each represented more than 10% of our total
trade receivables, for a total of 25% of our total trade receivables. During the 13 weeks ended March 31, 2018 and
April 1, 2017, respectively, we purchased appliances for resale from three suppliers. We have and are continuing to secure other
vendors from which to purchase appliances. However, the curtailment or loss of one of these suppliers or any appliance supplier
could adversely affect our operations.</t>
  </si>
  <si>
    <t>9. Inventory</t>
  </si>
  <si>
    <t>Inventory Disclosure [Abstract]</t>
  </si>
  <si>
    <t>Inventory</t>
  </si>
  <si>
    <t>Note 9: Inventories Inventories, consisting principally of appliances,
are stated at the lower of cost, determined on a specific identification basis, or net realizable value and consist of:
March 31, 2018 December 30, 2017
Appliances held for resale $ 1,154 $ 762
We provide estimated provisions for the obsolescence
of our appliance inventories, including adjustments to net realizable value, based on various factors, including the age of such
inventory and our management’s assessment of the need for such provisions. We look at historical inventory aging’s
and margin analysis in determining our provision estimate. A revised cost basis is used once a provision for obsolescence
is recorded. For the period ended March 31, 2018 and December 30, 2017, there was no inventory obsolescence reserve.</t>
  </si>
  <si>
    <t>10. Prepaids and other current assets</t>
  </si>
  <si>
    <t>Prepaids and other current assets</t>
  </si>
  <si>
    <t xml:space="preserve">Note 10: Prepaids
and other current assets Prepaids and other current assets as of March 31, 2018 and December
30, 2017 consist of the following:
March 31, 2018 December 30, 2017
Prepaid insurance 235 443
Prepaid rent 16 5
Prepaid other 96 58
$ 347 $ 506 </t>
  </si>
  <si>
    <t>11. Property and Equipment</t>
  </si>
  <si>
    <t>Property, Plant and Equipment [Abstract]</t>
  </si>
  <si>
    <t>Property and Equipment</t>
  </si>
  <si>
    <t>Note 11: Property
and equipment Property and equipment as of March 31, 2018, and December 30, 2017,
consist of the following:
Useful Life (Years) March 31, 2018 December 30, 2017
Land $ – $ –
Buildings and improvements 18-30 156 156
Equipment (including computer software) 3-15 5,922 5,908
Projects under construction 29 29
Property and equipment 6,107 6,093
Less accumulated depreciation and amortization (5,616 ) (5,555 )
Property and equipment, net $ 491 $ 538 Depreciation and amortization expense for continuing
operations was $61 and $257 for the 13 weeks ended March 31, 2018 and April 1, 2017, respectively. On January 25, 2017, as disclosed by the Company
in Item 2.01 of its Current Report on Form 8-K filed with the SEC on January 31, 2017, the Company sold its’ Compton, California
facility (the “Compton Facility”) for $7,103 to Terreno Acacia, LLC. The proceeds from the sale paid off the PNC term
loan in the aggregate principal amount of $1,020 that was secured by the property and costs of sale of $325, with the remaining
proceeds of $5,758 paid towards the PNC Revolver (as defined below). The Company recorded a gain on the sale of property of $5,163.
The Company rented the Compton Facility back from Terreno Acacia, LLC after the completion of the sale from January 26, 2017 through
April 10, 2017.</t>
  </si>
  <si>
    <t>12. Intangible assets</t>
  </si>
  <si>
    <t>Goodwill and Intangible Assets Disclosure [Abstract]</t>
  </si>
  <si>
    <t>Intangible assets</t>
  </si>
  <si>
    <t>Note 12: Intangible
assets Intangible assets as of March 31, 2018, and December 30, 2017, consist
of the following:
March 31, 2018 December 30, 2017
Intangible assets GeoTraq, net $ 23,766 $ 24,699
Patent 19 19
$ 23,785 $ 24,718 For the 13 Week period ended March 31, 2018,
we recorded amortization expense of $932, related to our finite intangible assets. The useful life and amortization period of the
GeoTraq intangible acquired is seven years.</t>
  </si>
  <si>
    <t>13. Deposits and other assets</t>
  </si>
  <si>
    <t>Assets, Noncurrent [Abstract]</t>
  </si>
  <si>
    <t>Note 13: Deposits
and other assets Deposits and other assets as of March 31, 2018,
and December 30, 2017, consist of the following:
March 31, 2018 December 30, 2017
Deposits 408 411
Other 100 107
$ 508 $ 518 Deposits are primarily refundable security deposits with landlords
for the Company’s leased property.</t>
  </si>
  <si>
    <t>14. Accrued liabilities</t>
  </si>
  <si>
    <t>Payables and Accruals [Abstract]</t>
  </si>
  <si>
    <t>Note 14: Accrued
liabilities Accrued liabilities as of March 31, 2018, and
December 30, 2017, consist of the following:
March 31, 2018 December 30, 2017
Sales tax estimates, including interest $ 4,350 $ 4,563
Compensation and benefits 382 1,061
Deferred revenue – 300
Accrued incentive and rebate checks 247 285
Accrued rent – 77
Accrued interest – 115
Accrued payables – 129
Other 5 31
$ 4,984 $ 6,561 Sales and Use Tax Assessment We operate in twenty-three states in the U.S.
and in various provinces in Canada. From time to time, we are subject to sales and use tax audits that could result in additional
taxes, penalties and interest owed to various taxing authorities. As previously disclosed, the California Board
of Equalization (“BOE”) conducted a sales and use tax examination covering the Company’s California operations
for 2011, 2012 and 2013. The Company believed it was exempt from collecting sales taxes under service agreements with utility customers
that included appliance replacement programs. During the fourth quarter of 2014, the Company received communication from the BOE
indicating they were not in agreement with the Company’s interpretation of the law. As a result, the Company applied for
and, as of February 9, 2015, received approval to participate in the California Board of Equalization’s Managed Audit Program.
The period covered under this program included 2011, 2012, 2013 and extended through the nine-month period ended September 30,
2014. On April 13, 2017 the Company received the formal
BOE assessment for sales tax for tax years 2011, 2012 and 2013 in the amount of $4.1 million plus applicable interest of $0.5 million
related to the appliance replacement programs that we administered on behalf of our customers on which we did not assess, collect
or remit sales tax. The Company intends to appeal this assessment and continue to engage the services of our existing retained
sales tax experts throughout the appeal process. The BOE tax assessment is subject to protest and appeal, and would not need to
be funded until the matter has been fully resolved through the appeal process. The Company anticipates that resolution of the BOE
assessment could take up to two years.</t>
  </si>
  <si>
    <t>15. Line of credit - PNC Bank</t>
  </si>
  <si>
    <t>Debt Disclosure [Abstract]</t>
  </si>
  <si>
    <t>Line of credit - PNC Bank</t>
  </si>
  <si>
    <t>Note 15: Line
of credit - PNC Bank We had a Revolving Credit, Term Loan and Security
Agreement, as amended, (“PNC Revolver”) with PNC Bank, National Association (“PNC”) that provided us with
a $15,000 revolving line of credit. The PNC Revolver loan agreement included a lockbox agreement and a subjective acceleration
clause and as a result we have classified the revolving line of credit as a current liability. The PNC Revolver was collateralized
by a security interest in substantially all of our assets and PNC was also secured by an inventory repurchase agreement with Whirlpool
Corporation solely with respect to Whirlpool purchases only. In addition, we issued a $750 letter of credit in favor of Whirlpool
Corporation. The PNC Revolver required, starting with the fiscal quarter ending April 2, 2016, that we meet a specified minimum
earnings before interest, taxes, depreciation and amortization, and continuing at the end of each quarter thereafter, that we meet
a minimum fixed charge coverage ratio of 1.1 to 1.0. The PNC Revolver loan agreement limited investments that we could purchase,
the amount of other debt and leases that we could incur, the amount of loans that we could issue to our affiliates and the amount
we could spend on fixed assets, along with prohibiting the payment of dividends. The interest rate on the PNC Revolver, as stated
in our renewal agreement on January 22, 2016, was PNC Base Rate (as defined below) plus 1.75% to 3.25%, or 1-, 2- or 3-month PNC
LIBOR Rate plus 2.75% to 4.25%, with the rate being dependent on our level of fixed charge coverage. The PNC Base Rate meant, for
any day, a fluctuating per annum rate of interest equal to the highest of (i) the interest rate per annum announced from time
to time by PNC as its prime rate, (ii) the Federal Funds Open Rate plus 0.5%, and (iii) the one-month LIBOR rate plus
100 basis points (1%). The amount of available revolving borrowings
under the PNC Revolver was based on a formula using accounts receivable and inventories. We did not have access to the full $15,000
revolving line of credit due to such formula, the amount of the letter of credit issued in favor of Whirlpool Corporation and the
amount of outstanding loans owed to PNC by out AAP joint venture. As discussed above, the Company sold its the
Compton Facility building and land for $7,103. The net proceeds from the sale, after costs of sale and payoff of the Term Loan
(as defined below), were used to reduce the outstanding balance under our PNC Revolver. On May 1, 2017, the PNC Revolver loan agreement
was amended, and the term was extended through June 2, 2017. The amendment, effective May 2, 2017, also reduced the maximum amount
of borrowing under the PNC Revolver to $6 million. On May 10, 2017 we repaid in full and terminated our existing Revolving Credit,
Term Loan and Security Agreement, as amended, with PNC Bank, National Association on the same date. The PNC Revolver loan agreement was terminated,
and the PNC Revolver was paid in full on May 10, 2017 with funds from MidCap Financial Trust. See Note 13, long term obligations,
for additional information.</t>
  </si>
  <si>
    <t>16. Notes payable - short term</t>
  </si>
  <si>
    <t>Notes Payable - Short Term</t>
  </si>
  <si>
    <t>Note 16: Notes
payable – short term On August 18, 2017, the Company, as part of
its’ acquisition of GeoTraq, issued unsecured promissory notes to the sellers of GeoTraq with interest at the annual rate
of interest of 1.29% maturing on August 18, 2018. The outstanding balance of the notes payable – short term as of March 31,
2018 is $300.</t>
  </si>
  <si>
    <t>17. Long term obligations</t>
  </si>
  <si>
    <t>Long term obligations</t>
  </si>
  <si>
    <t>Note 17: Long
term obligations Long term debt, capital lease and other financing
obligations as of March 31, 2018, and December 30, 2017, consist of the following:
March 31, 2018 December 30, 2017
MidCap financial trust asset based revolving loan $ – $ 5,605
AFCO Finance 92 367
GE 8% loan agreement 482 482
EEI note 103 103
Capital leases and other financing obligations – 30
Debt issuance costs, net (532 ) (1,010 )
Total debt obligations 145 5,577
Less current maturities (145 ) (5,577 )
Long-term debt obligations, net of current maturities $ – $ – PNC Term Loan On January 24, 2011, we entered into a
$2,550 Term Loan (“Term Loan”) with the PNC Bank to refinance the mortgage on our Compton Facility. The Term Loan was
payable in 119 consecutive monthly principal payments of $21 plus interest commencing on February 1, 2011 and followed by
a 120th payment of all unpaid principal, interest and fees on February 1, 2021. The PNC Revolver loan agreement required a
balloon payment of $1,020 in principal plus interest and additional fees due on January 31, 2017. The Term Loan was collateralized
by the Compton Facility. As disclosed by the Company in Item 2.01 of the Company’s Current Report on Form 8-K filed with
the SEC on January 31, 2017, the Term Loan was paid off in full on January 25, 2017 when the Compton Facility was sold. MidCap Financial Trust On May 10, 2017, we entered into a Credit and
Security Agreement (“Credit Agreement”) with MidCap Financial Trust (“MidCap Financial Trust”), as a lender
and as agent for itself and other lenders under the Credit Agreement. The Credit Agreement provided us with a $12,000 revolving
line of credit, which may have been increased to $16,000 under certain terms and conditions (the “MidCap Revolver”).
The MidCap Revolver had a stated maturity date of May 10, 2020, if not renewed. The MidCap Revolver was collateralized by a security
interest in substantially all of our assets. The lender was also secured by an inventory repurchase agreement with Whirlpool Corporation
for Whirlpool purchases only. The Credit Agreement required that we meet a minimum fixed charge coverage ratio of 1.00:1.00 for
the applicable measuring period as of the end of each calendar month. The applicable measuring period was (i) the period commencing
May 1, 2017 and ending on the last day of each calendar month from May 31, 2017 through April 30, 2018, and (ii) the twelve-month
period ending on the last day of such calendar month thereafter. The Credit Agreement limited the amount of other debt we could
incur, the amount we could spend on fixed assets, and the amount of investments we could make, along with prohibiting the payment
of dividends. The amount of revolving borrowings available
under the Credit Agreement was based on a formula using receivables and inventories. We did not have access to the full $12,000
revolving line of credit due to the formula using our receivables and inventories and the amount of any outstanding letters of
credit issued by the Lender. The interest rate on the revolving line of credit was the one-month LIBOR rate plus four and one-half
percent (4.50%). On December 30, 2017, our available borrowing
capacity under the Credit Agreement was $1,031. We borrowed $21,470 and repaid $27,075 on the Credit Agreement during the period
of December 31, 2017 through March 22, 2018, leaving an outstanding balance on the Credit Agreement of $0 and $5,605 at March
31, 2018 and December 30, 2017, respectively. On September 20, 2017, we received a written
notice of default, dated September 20, 2017 (the “Notice of Default”), from MidCap Funding X Trust (the “Agent”),
asserting that events of default had occurred with respect to the Credit Agreement. The Agent alleged in the Notice of Default
that, as a result of the Company’s recent acquisition of GeoTraq, and the issuance of promissory notes to the stockholders
of GeoTraq in connection with such acquisition, the Borrowers have failed to comply with certain terms of the Loan Agreement, and
that such failure constitutes one or more Events of Default under the Loan Agreement. Specifically, the Notice of Default states
that as a result of the acquisition and related issuance of promissory notes, the Borrowers have failed to comply with (i) a covenant
not to incur additional indebtedness other than Permitted Debt (as defined in the Loan Agreement), without the Agent’s prior
written consent, and a covenant not to make acquisitions or investments other than Permitted Acquisitions or Permitted Investments
(as defined in the Credit Agreement). The Notice of Default also stated that the Borrowers’ failure to pledge the stock in
GeoTraq as collateral under the Credit Agreement and to make GeoTraq a “Borrower “under the Credit Agreement will become
an Event of Default if not cured within the applicable cure period. The Agent reserved the right to avail itself of any other rights
and remedies available to it at law or by contract, including the right to (a) withhold funding, increase reserves and suspend
making further advances under the Credit Agreement, (b) declare all principal, interest and other sums owing in connection with
the Credit Agreement immediately due and payable in full, (c) charge the Default Rate on amounts outstanding under the Credit Agreement,
and/or (d) exercise one or more rights and remedies with respect to any and all collateral securing the Credit Agreement. The Agent did not declare the amounts outstanding
under the Credit Agreement to be immediately due and payable but imposed the default rate of interest, which is 5% in excess of
the rates otherwise payable under the Loan Agreement), effective as of August 18, 2017 and continuing until the Agent notifies
the Borrowers that the specified Events of Default have been waived and no other Events of Default exist. The Company strongly
disagreed with the Lenders that any Event of Default had occurred. On March 22, 2018, the Company terminated the
Credit and Security Agreement (the“Credit Agreement”) by and among the Company and the subsidiaries of the Company
as borrowers (the “Borrowers”), on the one hand, and MidCap Financial Trust, as administrative agent and lender (the
“Lender”), on the other hand, together with the related revolving loan note and pledge agreement. The Company did not
incur any termination penalties as a result of the termination of the Credit Agreement. The Company is classifying the MidCap Revolver
as a current liability until March 22, 2018, at which time the MidCap Revolver was terminated and paid in full. The security interests
held by the Lender in substantially all Company assets were released following termination and payoff on March 22, 2018. The debt
issuance costs of the MidCap Revolver were $546. The un-amortized debt issuance costs recorded as interest expense upon termination
of the Credit Agreement on March 22, 2018 were $395. GE On August 14, 2017 as a part of the sale of
the Company’s equity interest in AAP, Recleim LLC, a Delaware limited liability company (“Recleim”), agreed to
undertake, pay or assume the Company’s GE obligations consisting of a promissory note (GE 8% loan agreement) and other payables
of $336 which were incurred after the issuance of such promissory note. Recleim has agreed to indemnify, and hold ARCA harmless
from any action to be taken by GE relating to such obligations. The Company has an offsetting receivable due from Recleim of $818. AFCO Finance On June 16, 2017, we entered into a financing
agreement with AFCO Credit Corporation (“AFCO”) to fund the annual premiums on insurance policies purchased through
Marsh Insurance. These policies relate to workers’ compensation and various liability policies including, but not limited
to, General, Auto, Umbrella, Property, and Directors’ and Officers’. The total amount of the premiums financed
is $1,070 with an interest rate of 3.567%. An initial down payment of $160 was paid on June 16, 2017 and an additional 10 monthly
payments of $92 will be made beginning July 1, 2017 and ending April 1, 2018. The outstanding principal at the end of March 31,
2018 and December 30, 2017 was $92 and $367, respectively. Energy Efficiency Investments LLC On November 8, 2016, the Company entered into
a securities purchase agreement with Energy Efficiency Investments, LLC, pursuant to which the Company agreed to issue up to $7,732
principal amount of 3% Original Issue Discount Senior Convertible Promissory Notes of the Company and related common stock purchase
warrants. These notes will be issued from time to time, up to such aggregate principal amount, at the request of the Company, subject
to certain conditions, or at the option of Energy Efficiency Investments, LLC. Interest accrues at the rate of eight percent per
annum on the principal amount of the notes outstanding from time to time, and is payable at maturity or, if earlier, upon conversion
of these notes. The principal amount of these notes outstanding at March 31, 2018 and December 30, 2017, was $103. The debt issuance
costs of the EEI note are $740. The un-amortized debt issuance costs of the EEI note as of March 31, 2018 and December 30, 2017,
are $532 and $568, respectively.</t>
  </si>
  <si>
    <t>18. Commitments and Contingencies</t>
  </si>
  <si>
    <t>Commitments and Contingencies Disclosure [Abstract]</t>
  </si>
  <si>
    <t>Commitments and Contingencies</t>
  </si>
  <si>
    <t>Note 18: Commitments
and Contingencies Litigation On March 6, 2015, a complaint was filed in United
States District Court for the Central District of California by Jason Feola, individually and as a representative of a putative
class consisting of purchasers of the Company’s common stock between March 15, 2012 and February 11, 2015, against Appliance
Recycling Centers of America, Inc. and certain current and former officers of the Company. Mr. Feola, pursuant to terms of his
retainer agreement with The Rosen Law Firm, certified that he purchased 240 shares of the Company’s common stock for $984
in total consideration. On May 7, 2015, the Company and the individual defendants were served the complaint. In July 2015, the
Company and the individual defendants received an amended complaint. The complaint alleges that misstatements and omissions occurred
in press releases and filings by the Company with the Securities and Exchange Commission and that these misstatements or omissions
constitute violations of Section 20 (a) and Section 10(b) of, and Rule 10b-5 under, the Securities Exchange Act of 1934. In October
2015, the court held a hearing on the Company's motion to dismiss the complaint. On November 24, 2015, the United States District
Court for the Central District of California entered an order granting the motion to dismiss the amended complaint. The Court’s
order provided that the dismissal was without prejudice and that the plaintiffs could file an amended complaint within 21 days
of the issuance of the order. On December 15, 2015, the Company and the individual defendants were served with a second amended
complaint. In May 2016, the court held a hearing on the Company’s motion to dismiss the second amended complaint. On October
21, 2016 the court entered a final judgement to dismiss the class action complaint with prejudice. On November 6, 2015, a complaint was filed in
the Minnesota District Court for Hennepin County, Minnesota, by David Gray and Michael Boller, purporting to bring suit derivatively
on behalf of the Company against twelve current and former officers and directors of the Company. The complaint alleged that the
defendants breached their fiduciary duties to the Company, and that the defendants have been unjustly enriched as a result thereof.
The complaint sought damages, disgorgement, an award of attorneys’ fees and other expenses, and an order compelling changes
to the Company’s corporate governance and internal procedures. The Company and the other defendants vigorously denied plaintiffs’
allegations and have not admitted any liability or wrongdoing as part of the settlement. The court made no findings or determinations
with respect to the merit of plaintiffs’ claims, and no payment is being made by the Company or the other defendants. The
parties have reached a settlement that fully resolves plaintiffs’ claims and provides for the release of all claims asserted
in the litigation. On August 2, 2017, the court entered an order granting preliminary approval of the settlement. On September
29, 2017, the court issued an order granting final approval of the settlement. As a condition of the settlement, the Company has
agreed to provide certain training to employees in the Company’s accounting department within one year of the settlement.
The court also granted an application by plaintiffs’ counsel for attorneys’ fees, to be paid by the Company’s
insurance carrier. Other than this award of attorneys’ fees, no payment or other consideration was paid by the Company nor
its officers or directors in connection with the settlement. On December 29, 2016, ARCA served a Minnesota
state court complaint for breach of contract on Skybridge Americas, Inc. (“SA”), ARCA’s primary call center
vendor throughout 2015 and most of 2016. ARCA seeks damages in the millions of dollars as a result of alleged overcharging by
SA and lost client contracts. On January 25, 2017, SA served a counterclaim for unpaid invoices in the amount of approximately
$460,000 plus interest and attorneys’ fees. On March 29, 2017, the Hennepin County district court dismissed ARCA’s
breach of contract claim based on SA’s overuse of its Canadian call center but permitted ARCA’s remaining claims to
proceed. On October 24, 2017, ARCA filed a motion for partial summary judgment; SA cross-motioned on November 6, 2017. On January
8, 2018, judgment was entered in SA’s favor, which was amended as of February 28, 2018 for a total amount of $613,566.32
including interest and attorneys’ fees. On March 2, 2018, ARCA appealed the judgment to the Minnesota Court of Appeals.
The appeal is in progress. On November 15, 2016, ARCA served an arbitration
demand on Haier US Appliance Solutions, Inc., dba GE Appliances (“GEA”), alleging breach of contract and interference
with prospective business advantage. ARCA seeks over $2 million in damages. On April 18, 2017, GEA served a counterclaim for approximately
$337,000 in alleged obligations under the parties’ recycling agreement. Simultaneously with serving its counterclaim in the
arbitration, which is venued in Chicago, GEA filed a complaint in the United States District Court for the Western District of
Kentucky seeking damages of approximately $530,000 plus interest and attorneys’ fees allegedly owed under a previous agreement
between the parties. On December 12, 2017, the court stayed GEA’s complaint in favor of the arbitration. Under the terms
of ARCA’s transaction with Recleim LLC, Recleim LLC is obligated to pay GEA on ARCA’s behalf the amounts claimed by
GEA in the arbitration and in the lawsuit pending in Kentucky. Those amounts have been paid into escrow pending the outcome of
the arbitration. The parties have selected an arbitrator and the arbitration was deemed to have commenced as of May 29, 2018. AMTIM Capital, Inc. (“AMTIM”) acts
as our representative to market our recycling services in Canada under an arrangement that pays AMTIM for revenues generated by
recycling services in Canada as set forth in the agreement between the parties. A dispute has arisen between AMTIM and us with
respect to the calculation of amounts due to AMTIM pursuant to the agreement. In a lawsuit filed in the province of Ontario, AMTIM
claims a discrepancy in the calculation of fees due to AMTIM by us of approximately $2.0 million. Although the outcome of this
claim is uncertain, we believe that no further amounts are due under the terms of the agreement and that we will continue to defend
our position relative to this lawsuit. We are party from time to time to ordinary course
disputes that we do not believe to be material or have merit. We intend to vigorously defend ourselves against these ordinary course
disputes.</t>
  </si>
  <si>
    <t>19. Income Taxes</t>
  </si>
  <si>
    <t>Income Tax Disclosure [Abstract]</t>
  </si>
  <si>
    <t>Income Taxes</t>
  </si>
  <si>
    <t>Note 19: Income
Taxes Our overall effective tax rate was 26.8% for
the 13 weeks ended March 31, 2018 and a positive tax provision of $575 against a pre-provision loss of $2,050 for the 13 weeks
ended March 31, 2018, respectively. The effective tax rates and related provisional tax amounts vary from the U.S. federal statutory
rate due to state taxes, foreign taxes, share-based compensation, non-controlling interest, valuation allowance, and certain non-deductible
expenses. We regularly evaluate both positive and negative
evidence related to retaining a valuation allowance against certain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evidence that a valuation allowance
should be maintained against certain deferred tax assets that we do not expect to utilize in the near future. The Company continues
to have a full valuation allowance against its Canadian operations.</t>
  </si>
  <si>
    <t>20. Series A Preferred Stock</t>
  </si>
  <si>
    <t>Equity [Abstract]</t>
  </si>
  <si>
    <t>Series A Preferred Stock</t>
  </si>
  <si>
    <t xml:space="preserve">Note 20: Series A
Preferred Stock On August 18, 2017,
the Company acquired GeoTraq by way of merger. GeoTraq is a development stage company that is engaged in the development, manufacture,
and, ultimately, we expect, sale of cellular transceiver modules, also known as Cell-ID modules. As a result of this transaction,
GeoTraq became a wholly-owned subsidiary of the Company. In connection with this transaction, the Company tendered to the owners
of GeoTraq $200,000, issued to them an aggregate of 288,588 shares of the Company’s Series A Convertible Preferred Stock,
and entered into one-year unsecured promissory notes in the aggregate principal amount of $800,000. To accomplish the
designation and issuance of the Series A Preferred Stock, we filed a Certificate of Designation with the Secretary of
State of the State of Minnesota. On November 9, 2017, we filed a Certificate of Correction with the Minnesota Secretary of State.
The following summary of the Series A Preferred Stock and Certificate of Designation does not purport to be complete and
is qualified in its entirety by reference to the provisions of applicable law and to the Certificate of Designation and Certificate
of Correction, which is filed as Exhibit 3.1 to the Company’s Quarterly Report on Form 10-Q, as amended, for the quarterly
period ended July 1, 2017, and Certificate of Correction, which is filed as Exhibit 3.2. hereto. Dividends We cannot declare,
pay or set aside any dividends on shares of any other class or series of our capital stock unless (in addition to the obtaining
of any consents required by our Articles of Incorporation) the holders of the Series A Preferred Stock then outstanding shall first
receive, or simultaneously receive, a dividend in the aggregate amount of $1.00, regardless of the number of then-issued and outstanding
shares of Series A Preferred Stock. Any remaining dividends allocated by the Board of Directors shall be distributed in an equal
amount per share to the holders of outstanding common stock and Series A Preferred Stock (on an as-if-converted to common stock
basis pursuant to the Conversion Ratio as defined below). Liquidation Rights Immediately prior to
the occurrence of any liquidation, dissolution or winding up of the Company, whether voluntary of involuntary, all shares of Series
A Convertible Preferred Stock automatically convert into shares of our common stock based upon the then-applicable “conversion
ratio” (as defined below) and shall participate in the liquidation proceeds in the same manner as other shares of our common
stock. Conversion The Series A Convertible
Preferred Stock is not convertible into shares of our common stock except as described below. Subject to the third
sentence of this paragraph, each holder of a share of Series A Preferred Stock has the right, exercisable at any time and from
time to time (unless otherwise prohibited by law, rule or regulation, or as restricted below), to convert any or all of such holder’s
shares of Series A Preferred Stock into shares of our common stock at the conversion ratio. The “conversation ratio”
per share of the Series A Preferred Stock is a ratio of 1:100, meaning every one share of Series A Preferred Stock, if and when
converted into shares of our common stock, converts into 100 shares of our common stock. Notwithstanding anything to the contrary
in the Certificate of Designation, a holder of Series A Preferred Stock may not convert any of such holder’s shares and we
may not issue any shares of our common stock in connection with a conversation that would trigger any Nasdaq requirement to obtain
shareholder approval prior to such conversion or issuance in connection with such conversion that would be in excess of that number
of shares of common stock equivalent to 19.9% of the number of shares of common stock as of August 18, 2017 ; provided however Redemption The shares of Series
A Preferred Stock have no redemption rights. Preemptive Rights Holders of shares of
Series A Preferred Stock are not entitled to any preemptive rights in respect to any securities of the Company, except as set forth
in the Certificate of Designation or any other document agreed to by us. Voting Rights Each holder of a share
of Series A Preferred Stock has a number of votes as is determined by multiplying (i) the number of shares of Series A Preferred
Stock held by such holder, and (ii) 100. The holders of Series A Preferred Stock vote together with all other classes and series
of common and preferred stock of the Company as a single class on all actions to be taken by the common stockholders of the Company,
except to the extent that voting as a separate class or series is required by law. Notwithstanding anything to the contrary herein,
the holders of the Series A Preferred Stock may not engage in any vote where the voting power would trigger any Nasdaq requirement
to obtain shareholder approval; provided however the holders do have the right to vote that portion of their voting
power that would not trigger such a requirement. The foregoing voting restriction lapses upon the requisite approval of the shareholders
in compliance with Nasdaq’s shareholder voting requirements in effect at the time of such approval. Protective Provisions Without first obtaining
the affirmative approval of a majority of the holders of the shares of Series A Preferred Stock, we may not directly or indirectly
(i) increase or decrease (other than by redemption or conversion) the total number of authorized shares of Series A Preferred Stock;
(ii) effect an exchange, reclassification, or cancellation of all or a part of the Series A Preferred Stock, but excluding a stock
split or reverse stock split or combination of the common stock or preferred stock; (iii) effect an exchange, or create a right
of exchange, of all or part of the shares of another class of shares into shares of Series A Preferred Stock; or (iii) alter
or change the rights, preferences or privileges of the shares of Series A Preferred Stock so as to affect adversely the shares
of such series, including the rights set forth in this Designation; provided, however, that we may, without any vote of the holders
of shares of the Series A Preferred Stock, make technical, corrective, administrative or similar changes to the Certificate of
Designation that do not, individually or in the aggregate, materially adversely affect the rights or preferences of the holders
of shares of the Series A Preferred Stock. </t>
  </si>
  <si>
    <t>21. Share-based compensation</t>
  </si>
  <si>
    <t>Share-based compensation</t>
  </si>
  <si>
    <t>Note 21: Share-based
compensation We recognized share-based compensation expense
of $0 and $23 for the 13 weeks ended March 31, 2018, and April 1, 2017 respectively. There is no estimated future share-based compensation
expense as of March 31, 2018. The weighted average fair value per option of options granted during fiscal year 2016 was $1.12. Based
on the value of options outstanding as of March 31, 2018, we do not estimate any future share-based compensation expense for existing
options issued. This estimate does not include any expense for additional options that may be granted and vest in subsequent years.</t>
  </si>
  <si>
    <t>22. Shareholders' Equity</t>
  </si>
  <si>
    <t>Stockholders' Equity Note [Abstract]</t>
  </si>
  <si>
    <t>Shareholders' Equity</t>
  </si>
  <si>
    <t xml:space="preserve">Note 22: Shareholders’
Equity Common Stock Stock options The fair value of each option grant is estimated on the date of
grant using the Black-Scholes option pricing model with the following weighted-average assumptions for fiscal year 2016. No options
were issued in the 13 weeks ended March 31, 2018 or fiscal year 2017. The expected dividend yield is zero. The expected stock
price volatility is 85.44%. The risk-free interest rate is 2.16%. The expected life of options in years is ten. Additional information relating to all outstanding
options is as follows (in thousands, except per share data):
Options Outstanding Weighted Average Exercise Price Aggregate Intrinsic Value Weighted Average Remaining Contractual Life
Balance at December 30, 2017 627 $ 2.56 $ – 4.22
Granted –
Exercised –
Cancelled/expired (33 ) 5.00
Forfeited –
Balance at March 31, 2018 594 $ 2.42 $ – 3.97 The aggregate intrinsic value in the preceding
table represents the total pre-tax intrinsic value, based on our closing stock price of $0.83 on March 29, 2018, which theoretically
could have been received by the option holders had all option holders exercised their options as of that date. As of March
31, 2018, and December 30, 2017, there were no in-the-money options exercisable. Warrants: As of March 31, 2018, and December 30, 2017,
we had fully vested warrants outstanding to purchase 24 shares of common stock at a price of $3.55 per share and expire in May
2020 and 167 shares of common stock at a price of $0.68 per share. Preferred Stock </t>
  </si>
  <si>
    <t>23. Earnings per Share</t>
  </si>
  <si>
    <t>Earnings per Share</t>
  </si>
  <si>
    <t xml:space="preserve">Note 23: Earnings
per share Basic income per common share is computed based
on the weighted average number of common shares outstanding. Diluted income per common share is computed based on the weighted
average number of shares of common stock outstanding adjusted by the number of additional shares that would have been outstanding
had the potentially dilutive shares of common stock been issued. Potentially dilutive shares of common stock include unexercised
stock options and warrants. Basic per share amounts are computed, generally, by dividing net income attributable to shareholders
of the parent by the weighted average number of shares of common stock outstanding. Diluted per share amounts assume the conversion,
exercise or issuance of all potential common stock instruments unless their effect is anti-dilutive, thereby reducing the loss
or increasing the income per common share. In calculating diluted weighted average shares and per share amounts, we included
stock options and warrants with exercise prices below average market prices, for the respective reporting periods in which they
were dilutive, using the treasury stock method. We calculated the number of additional shares by assuming the outstanding stock
options were exercised and that the proceeds from such exercises were used to acquire shares of common stock at the average market
price during the quarter. For the 13 weeks ended March 31, 2018 and April 1, 2017, we excluded options and warrants to purchase
818 and 901 shares, respectively, of common stock from the diluted weighted average shares outstanding calculation as the effect
of these options were anti-dilutive.
For the Thirteen Weeks Ended
March 31, 2018 April 1, 2017
Basic
Net income (loss) from continuing operations $ (1,475 ) $ 2,265
Net income (loss) from discontinued operations and loss on sale, net of tax – (57 )
Net income (loss) $ (1,475 ) $ 2,208
Basic earnings (loss) per share:
Basic earnings (loss) per share from continued operations $ (0.21 ) $ 0.34
Basic earnings (loss) per share - discontinued operations and loss on sale, net of tax – (0.02 )
Basic earnings (loss) per share $ (0.21 ) $ 0.33
Weighted average common shares outstanding 6,875 6,655
Diluted
Diluted earnings (loss) per share:
Diluted earnings (loss) per share from continued operations $ (0.21 ) $ 0.33
Diluted earnings (loss) per share - discontinued operations and loss on sale, net of tax – (0.02 )
Diluted earnings (loss) per share $ (0.21 ) $ 0.32
Weighted average common shares outstanding 6,875 6,655
Add: Common Stock Warrants – 167
Assumed diluted weighted average common shares outstanding 6,875 6,822 </t>
  </si>
  <si>
    <t>24. Segment Information</t>
  </si>
  <si>
    <t>Segment Reporting [Abstract]</t>
  </si>
  <si>
    <t>Segment Information</t>
  </si>
  <si>
    <t xml:space="preserve">Note 24: Segment
Information We operate within targeted markets through
two reportable segments: recycling and technology. The recycling segment is composed of income generated by fees charged and costs
incurred for collecting, recycling and installing appliances for utilities and other customers and includes byproduct revenue,
which are primarily generated through the recycling of appliances. We have included the results from consolidating AAP in our
recycling segment through August 15, 2017. The technology segment is composed of all revenue and costs incurred or associated
with GeoTraq. At this time, GeoTraq is in the development stage and expects to go to market with products and services in the
location based services market. The nature of products, services and customers for each segment varies significantly. As such,
the segments are managed separately. Our Chief Executive Officer has been identified as the Chief Operating Decision Maker (“CODM”).
The CODM evaluates performance and allocates resources based on revenues and income from operations of each segment. Income from
operations represents revenues less cost of revenues and operating expenses, including certain allocated selling, general and
administrative costs. There are no inter-segment sales or transfers. The following tables present our segment information
for periods indicated:
Thirteen Weeks Ended
March 31, 2018 April 1, 2017
Revenues
Recycling $ 8,913 $ 7,450
Technology – –
Total Revenues $ 8,913 $ 7,450
Gross profit
Recycling $ 2,412 $ 1,816
Technology – –
Total Gross profit $ 2,412 $ 1,816
Operating loss
Recycling $ (289 ) $ (1,631 )
Technology (1,273 ) –
Total Operating income $ (1,562 ) $ (1,631 )
Depreciation and amortization
Recycling $ 61 $ 257
Technology 933 –
Total Depreciation and amortization $ 994 $ 257
Interest expense
Recycling $ 591 $ 297
Technology – –
Total Interest expense $ 591 $ 297
Net income (loss) before provision for income taxes
Recycling $ (777 ) $ 3,240
Technology (1,273 ) –
Total Net income (loss) before provision for income taxes $ (2,050 ) $ 3,240
As of As of
March 31, December 30,
2018 2017
Assets
Recycling $ 12,007 $ 21,745
Technology 24,852 25,146
Total Assets $ 36,859 $ 46,891
Goodwill and intangible assets
Recycling $ 19 $ 19
Technology 23,766 24,699
Total Goodwill and intangible assets $ 23,785 $ 24,718 </t>
  </si>
  <si>
    <t>25. Defined Contribution Plan</t>
  </si>
  <si>
    <t>Benefit Contribution Plan [Abstract]</t>
  </si>
  <si>
    <t>Defined Contribution Plan</t>
  </si>
  <si>
    <t>Note 25: Defined
Contribution Plan We have a defined contribution salary deferral
plan covering substantially all employees under Section 401(k) of the Internal Revenue Code. We contribute an amount equal to 10
cents for each dollar contributed by each employee up to a maximum of 5% of each employee’s compensation. We recognized expense
for contributions to the plans of $13 and $15 for the 13 weeks ended March 31, 2018 and April 1, 2017, respectively.</t>
  </si>
  <si>
    <t>26. Related Party</t>
  </si>
  <si>
    <t>Related Party Transactions [Abstract]</t>
  </si>
  <si>
    <t>Related Party</t>
  </si>
  <si>
    <t>Note 26: Related
Parties Tony Isaac, the Company’s Chief Executive
Officer, is the father of Jon Isaac, Chief Executive Officer of Live Ventures Incorporated and managing member of Isaac Capital
Group LLC, a 9% shareholder of the Company. Tony Isaac, Chief Executive Officer, Virland Johnson, Chief Financial Officer, Richard
Butler, Board of Directors member, and Dennis Gao, Board of Directors member of the Company, are Board of Directors, Chief Financial
Officer, Board of Directors member, and Board of Directors members of, respectively, Live Ventures Incorporated. The Company also
shares certain executive and legal services with Live Ventures Incorporated. The total services were $66 and $4 for the 13 weeks
ended March 31, 2018 and April 1, 2017, respectively. Customer Connexx rents approximately 9,879 square feet of office space from
Live Ventures Incorporated at its Las Vegas, NV office. The total rent and common area expense was $44 and $41 for the 13 weeks
ended March 31, 2018 and April 1, 2017, respectively. The Company received a transition services fee $68 from ApplianceSmart for
the 13 weeks ended March 31, 2018. On December 30, 2017, ApplianceSmart Holdings LLC (the “Purchaser”), a wholly owned
subsidiary of Live Ventures Incorporated, entered into a Stock Purchase Agreement (the “Agreement”) with the Company
and ApplianceSmart, Inc. (“ApplianceSmart”), a subsidiary of the Company. Pursuant to the Agreement, the Purchaser
purchased from the Company all the issued and outstanding shares of capital stock (the “Stock”) of ApplianceSmart
in exchange for $6,500 (the “Purchase Price”). Effective April 1, 2018, Purchaser issued the Company a promissory
note with a three-year term in the original principal amount of $3,919,494 (exact amount) for the balance of the purchase price.
ApplianceSmart is guaranteeing the repayment of this promissory note. See Note 7.</t>
  </si>
  <si>
    <t>27. Subsequent Event</t>
  </si>
  <si>
    <t>Subsequent Events [Abstract]</t>
  </si>
  <si>
    <t>Subsequent Event</t>
  </si>
  <si>
    <t>Note 27: Subsequent
Events ApplianceSmart, Inc. Financing As
previously announced by the “Company, on December 30, 2017, the Purchaser, entered into a Agreement with the Company and
ApplianceSmart. Pursuant to the Agreement, the Purchaser purchased (the “Transaction”) from the Seller all of the
issued and outstanding shares of capital stock of ApplianceSmart in exchange for $6,500 (the “Purchase Price”). The
Purchaser was required to deliver the Purchase Price, and a portion of the Purchase Price was delivered, to the Company prior
to March 31, 2018. Between March 31, 2018 and April 24, 2018, the Purchaser and the Company negotiated in good faith the method
of payment of the remaining outstanding balance of the Purchase Price. On April 25, 2018, the Purchaser delivered to the Company
that certain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2,581 of the Purchase Price was paid in cash by the Purchaser to the Company. The Purchaser
may reborrow funds, and pay interest on such reborrowings, from the Company up to the Original Principal Amount. Subsequent to
December 30, 2017, ApplianceSmart assumed $1,901 in liabilities from the Company.</t>
  </si>
  <si>
    <t>2. Summary of Significant Accounting Policies (Policies)</t>
  </si>
  <si>
    <t>Principles of Consolidation</t>
  </si>
  <si>
    <t>Principles of consolidation The accompanying consolidated financial statements
include the accounts of Appliance Recycling Centers of America, Inc. and our wholly-owned subsidiaries. All significant intercompany
accounts and transactions have been eliminated in consolidation. ARCA Recycling, Inc., a California corporation,
is a wholly owned subsidiary that was formed in November 1991 to provide turnkey recycling services for electric utility
energy efficiency programs. ARCA Canada Inc., a Canadian corporation, is a wholly owned subsidiary that was formed in September 2006
to provide turnkey recycling services for electric utility energy efficiency programs. Customer Connexx, LLC, a Nevada Corporation,
is a wholly owned subsidiary that was formed in formed in October 2016 to provide call center services for electric utility programs. On August 15, 2017, ARCA sold it’s 50%
interest in AAP and is no longer consolidating the results of AAP in its consolidated financial statements as of that date. AAP
was a joint venture formed in October 2009 between ARCA and 4301 Operations, LLC (“4301”). ARCA and 4301 owned
a 50% interest in AAP through August 15, 2017. The financial position and results of operations of AAP were consolidated in our
financial statements through August 15, 2017, based on our conclusion that AAP is a variable interest entity due to our contribution
in excess of 50% of the total equity, subordinated debt and other forms of financial support. See Note 6 – Sale and deconsolidation
of variable interest entity AAP to these consolidated financial statements. On August 18, 2017, we acquired GeoTraq. GeoTraq
is a development stage company that is engaged in the development, design, and, ultimately, we expect, sale of cellular transceiver
modules, also known as Cell-ID modules. GeoTraq has created a dedicated Cell-ID transceiver module that we believe can enable the
design of extremely small, inexpensive products that can operate for years on a single charge, powered by standardly available
batteries of diminutive size without the need of recharge. Accordingly, and utilizing Cell-ID technology exclusively, we believe
that GeoTraq will provide an exclusive, low-cost solution and service life that will enable new global markets for location-based
services (LBS). On December 30, 2017, we sold our 100% interest
in ApplianceSmart, Inc., a Minnesota corporation. Appliancesmart Inc. was formed through a corporate reorganization in July 2011
to hold our business of selling new major household appliances through a chain of Company-owned retail stores.</t>
  </si>
  <si>
    <t>Use of Estimates</t>
  </si>
  <si>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March 31, 2018 and December 30, 2017 approximate fair value.</t>
  </si>
  <si>
    <t>Cash and Cash Equivalents Cash and Cash equivalents consist
of highly liquid investments with a maturity of three months or less at the time of purchase. Fair value of cash equivalents approximates
carrying value.</t>
  </si>
  <si>
    <t>Trade Receivables and Allowance for Doubtful Accounts</t>
  </si>
  <si>
    <t>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338 and $61 to be adequate to cover any exposure to loss as of
March 31, 2018, and December 30, 2017, respectively.</t>
  </si>
  <si>
    <t>Inventories Inventories, consisting primarily of Appliances,
are stated at the lower of cost, determined on a specific identification basis, or market.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obsolete inventory at March 31, 2018 and December 30, 2017.</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thirty years, transportation equipment is three to fifteen years, machinery and equipment are five to ten years, furnishings
and fixtures are three to five years and office and computer equipment are three to five years. Depreciation expense was $61 and
$257 for the 13 weeks ended March 31, 2018 and April 1, 2017,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Goodwill</t>
  </si>
  <si>
    <t>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 ccounting
for Identifiable Intangible Assets in a Business Combination ,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si>
  <si>
    <t>Intangible Assets</t>
  </si>
  <si>
    <t>Intangible Assets The Company’s intangible assets consist
of customer relationship intangibl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Intangible amortization expense is $933 and $0 for the 13 weeks ended
March 31, 2018 and April 1, 2017, respectively.</t>
  </si>
  <si>
    <t>Revenue Recognition</t>
  </si>
  <si>
    <t>Revenue Recognition We record contract revenue with customers in
the period when all of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We recognize revenue and a receivable per customer
upon confirmed and accepted pickup of the to be recycled appliance for appliance recycling services when we collect and recycle
the old appliance. No provision for bad debt is provided at the time of recording revenue given the credit of our customers. All
direct costs are either paid and or accrued for in the period in which the appliance recycling service is provided. We recognize revenue and a receivable per customer
upon confirmed and accepted delivery of the replacement appliance, and or pickup of the to be recycled appliance. The delivery
of the replacement appliance is one performance obligation and the pickup of the to be recycled appliance is another performance
obligation. Revenue is recorded for each performance obligation. No provision for bad debt is provided at the time of recording
revenue given the credit of our customers. All direct costs are either paid and or accrued for in the period in which the replacement
appliance(s)and program service(s) are provided. Customer’s do not typically have a right to return appliances sold. The
manufacturers warranty is the only warranty provided to a customer. We do not have any contracts with third-party
recycling customers that we sell recycling byproduct or carbon offsets. We recognize the revenue from the sale of carbon offsets
and ozone-depleting refrigerants upon having in writing a mutually agreed upon price per pound, confirmed delivery, verification
of volume and purity of the refrigerant by the buyer and collectability is reasonably assured. Other recycling byproduct revenue
(the sale of copper, steel, plastic and other recoverable non-refrigerant byproducts) is recorded as revenue upon delivery to the
third-party recycling customer for processing, having a mutually agreed upon price per pound and collection reasonably assured.
Transfer of control occurs at the time the customer is in possession of the byproduct material. Funds are sent to the Company by
the customer typically by check for the actual weight, type and in some cases volume of the byproduct delivered multiplied by the
market rate as quoted. The Company has changed its accounting for revenue
recognition for revenue derived from contracts with our customers and the related costs associated with those contracts effective
December 31, 2017. The Company adopted the modified retrospective transition method, of making the transition effective December
31, 2017. The Company has applied ASC 606 and 340-40 to
only those contracts that were not completed as of December 31, 2017. The effect of applying ASC 606 and 340-40 as
of December 31, 2017, requires the Company to (a) determine that amount of revenue and related costs it would have recognized
in the period of adoption if it had continued to apply legacy GAAP in that period and (b) disclose the change for each financial
statement item affected and explain the reasons for those changes that are significant. The Company has determined that the effect
of applying ASC 606 and 340-40 as of December 31, 2017 is immaterial. For the Quarter ended March 31, 2018 Revenue recognized for Company contracts - $7,822
and $6,391 for the 13 weeks ended March 31, 2018 and April 1, 2017, respectively. There was no impairment (or credit) losses on
accounts receivable or contract assets related to Company contracts that were recognized in accordance with ASC 310 or ASC 326-30. The Company provides replacement appliances
and program services, mainly recycling of aged appliances to Utility customers. The Company operates in twenty-four states within
the continental United States, and two provinces of Canada. The Company does not enter into contracts with for byproduct or carbon
offset revenue. The Company uses a direct sales channel and typically enters into contracts for recycling program services and
replacement appliances lasting a few months up to a couple of years in length. The Company has two reportable segments –
Recycling and Technology. The Technology segment currently is a development segment with no revenue. Contract revenue for the recycling
segment is recorded upon the confirmed delivery and or pickup of the aged appliance for both replacement appliance revenue and
program services revenue. Byproduct revenue is record upon delivery of the byproduct to the customer of the Company’s choice,
one price and terms are agreed too. The Company does not have any contract assets
or liabilities as of March 31, 2018 and December 30, 2017, respectively. Performance obligations are typically satisfied
upon confirmed delivery of replacement appliance(s) revenue, pickup of the aged appliance for program services revenue and delivery
to a customer of choice for byproduct revenue. Revenue recorded in the 13 weeks ended March 31, 2018 related to performance obligations
satisfied in the same period December 31, 2017 through March 31, 2018. The Company does not capitalize costs under
ASC 340-40, or use any other method to amortize costs capitalized. There was no balance of capitalized costs at either March 31,
2018 or December 30, 2017, respectively. The Company has not incurred any impairment
losses in the quarter ended March 31, 2018 related to costs capitalized in accordance with ASC 340-40.</t>
  </si>
  <si>
    <t>Shipping and Handling</t>
  </si>
  <si>
    <t>Shipping and Handling The Company classifies shipping and handling
charged to customers as revenues and classifies costs relating to shipping and handling as cost of revenues.</t>
  </si>
  <si>
    <t>Advertising expense</t>
  </si>
  <si>
    <t>Advertising Expense Advertising expense is charged to operations
as incurred. Advertising expense totaled $156 and $275 for the 13 weeks ended March 31, 2018 and April 1, 2017, respectively.</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lease warehouse facilities and office space.
These assets and properties are generally leased under noncancelable agreements that expire at various dates through 2022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Foreign Currency</t>
  </si>
  <si>
    <t>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current rates of exchange. Revenue and expense items are translated at the average monthly exchange rates. The resulting
translation adjustments are recorded directly into accumulated other comprehensive income (loss).</t>
  </si>
  <si>
    <t>Earnings Per Share</t>
  </si>
  <si>
    <t>Earnings Per Share Earnings per share is calculated in accordance
with ASC 260, “ Earnings Per share</t>
  </si>
  <si>
    <t>Segment Reporting</t>
  </si>
  <si>
    <t>Segment Reporting ASC Topic 280, “ Segment Reporting</t>
  </si>
  <si>
    <t>Concentration of Credit Risk</t>
  </si>
  <si>
    <t>Concentration of Credit Risk The Company maintains cash balances at several
banks in several states including, Minnesota, California, and Nevada within the United States. Accounts are insured by the Federal
Deposit Insurance Corporation up to $250,000 per institution as of March 31, 2018. At times, balances may exceed federally insured
limits.</t>
  </si>
  <si>
    <t>Recently Issued Accounting Pronouncements</t>
  </si>
  <si>
    <t>Recently Issued Accounting Pronouncements ASU 2016-02, Leases (Topic 842) ASU 2016-04, Recognition of Breakage
for Certain Prepaid Stored-Value Products ASU 2016-09, Compensation- Stock Compensation
(Topic 718) Improvements to Employee Share-Based Payment Accounting, ASU 2017-09, Compensation- Stock Compensation
(Topic 718): Scope of Modification Accounting</t>
  </si>
  <si>
    <t>6. Sale and deconsolidation of variable interest entity (Tables)</t>
  </si>
  <si>
    <t>Assets and liabilities of VIE</t>
  </si>
  <si>
    <t xml:space="preserve">April 1, 2017
Assets
Current assets $ 307
Property and equipment, net 7,120
Other assets 83
Total assets $ 7,510
Liabilities
Accounts payable $ 2,421
Accrued expenses 555
Current maturities of long-term debt obligations 734
Long-term debt obligations, net of current maturities 3,208
Other liabilities (a) 289
Total liabilities $ 7,207 </t>
  </si>
  <si>
    <t>Operating results of VIE</t>
  </si>
  <si>
    <t>The following table summarizes the operating
results of AAP consolidated in our financial results for the 13 weeks ended March 31, 2018, and April 1, 2017, respectively:
13 Weeks Ended
March 31, 2018 April 1, 2017 (b)
Revenues $ – $ 485
Gross profit – (117 )
Operating loss – (475 )
Net loss – (511 )</t>
  </si>
  <si>
    <t>7. Assets of held for sale - discontinued operations (Tables)</t>
  </si>
  <si>
    <t>FINANCIAL INFORMATION FOR HELD FOR SALE AND DISCONTINUED OPERATIONS
(In Thousands)
13 Weeks 13 Weeks
Ended Ended
March 31, 2018 April 1, 2017
Revenue $ – $ 15,789
Cost of revenue – 11,582
Gross profit – 4,207
Selling, general and administrative expense – 4,285
Operating (loss) - discontinued operations – (78 )
Other income – –
Other expense – –
Net (loss) - discontinued operations before income tax benefit – (78 )
Income tax benefit – 21
Net (loss) - discontinued operations, net of tax $ – $ (57 )</t>
  </si>
  <si>
    <t>8. Receivables (Tables)</t>
  </si>
  <si>
    <t xml:space="preserve">March 31, 2018 December 30, 2017
Trade receivables, net $ 5,471 $ 8,826
Factored accounts receivable (716 ) –
Prestige Capital reserve receivable 130 –
Due from Recleim 819 819
Other receivables 172 391
Trade and other receivables, net $ 5,876 $ 10,036 </t>
  </si>
  <si>
    <t>9. Inventories (Tables)</t>
  </si>
  <si>
    <t>Schedule of inventories</t>
  </si>
  <si>
    <t xml:space="preserve">March 31, 2018 December 30, 2017
Appliances held for resale $ 1,154 $ 762 </t>
  </si>
  <si>
    <t>10. Prepaids and other current assets (Tables)</t>
  </si>
  <si>
    <t xml:space="preserve">March 31, 2018 December 30, 2017
Deposits 408 411
Other 100 107
$ 508 $ 518 </t>
  </si>
  <si>
    <t>11. Property and Equipment (Tables)</t>
  </si>
  <si>
    <t>Property and Equipment Table</t>
  </si>
  <si>
    <t xml:space="preserve">Useful Life (Years) March 31, 2018 December 30, 2017
Land $ – $ –
Buildings and improvements 18-30 156 156
Equipment (including computer software) 3-15 5,922 5,908
Projects under construction 29 29
Property and equipment 6,107 6,093
Less accumulated depreciation and amortization (5,616 ) (5,555 )
Property and equipment, net $ 491 $ 538 </t>
  </si>
  <si>
    <t>12. Intangible assets (Tables)</t>
  </si>
  <si>
    <t xml:space="preserve">March 31, 2018 December 30, 2017
Intangible assets GeoTraq, net $ 23,766 $ 24,699
Patent 19 19
$ 23,785 $ 24,718 </t>
  </si>
  <si>
    <t>13. Deposits and other assets (Tables)</t>
  </si>
  <si>
    <t>Deferred Costs, Capitalized, Prepaid, and Other Assets Disclosure [Abstract]</t>
  </si>
  <si>
    <t>Schedule of deposits and other assets</t>
  </si>
  <si>
    <t>14. Accrued liabilities (Tables)</t>
  </si>
  <si>
    <t>Schedule of accrued liabilities</t>
  </si>
  <si>
    <t xml:space="preserve">March 31, 2018 December 30, 2017
Sales tax estimates, including interest $ 4,350 $ 4,563
Compensation and benefits 382 1,061
Deferred revenue – 300
Accrued incentive and rebate checks 247 285
Accrued rent – 77
Accrued interest – 115
Accrued payables – 129
Other 5 31
$ 4,984 $ 6,561 </t>
  </si>
  <si>
    <t>17. Long term obligations (Tables)</t>
  </si>
  <si>
    <t>Schedule of long-term debt, capital lease and other financing obligations</t>
  </si>
  <si>
    <t xml:space="preserve">March 31, 2018 December 30, 2017
MidCap financial trust asset based revolving loan $ – $ 5,605
AFCO Finance 92 367
GE 8% loan agreement 482 482
EEI note 103 103
Capital leases and other financing obligations – 30
Debt issuance costs, net (532 ) (1,010 )
Total debt obligations 145 5,577
Less current maturities (145 ) (5,577 )
Long-term debt obligations, net of current maturities $ – $ – </t>
  </si>
  <si>
    <t>22. Shareholders' Equity (Tables)</t>
  </si>
  <si>
    <t>Schedule of all outstanding options, activity</t>
  </si>
  <si>
    <t xml:space="preserve">Options Outstanding Weighted Average Exercise Price Aggregate Intrinsic Value Weighted Average Remaining Contractual Life
Balance at December 30, 2017 627 $ 2.56 $ – 4.22
Granted –
Exercised –
Cancelled/expired (33 ) 5.00
Forfeited –
Balance at March 31, 2018 594 $ 2.42 $ – 3.97 </t>
  </si>
  <si>
    <t>23. Earnings per Share (Tables)</t>
  </si>
  <si>
    <t xml:space="preserve">For the Thirteen Weeks Ended
March 31, 2018 April 1, 2017
Basic
Net income (loss) from continuing operations $ (1,475 ) $ 2,265
Net income (loss) from discontinued operations and loss on sale, net of tax – (57 )
Net income (loss) $ (1,475 ) $ 2,208
Basic earnings (loss) per share:
Basic earnings (loss) per share from continued operations $ (0.21 ) $ 0.34
Basic earnings (loss) per share - discontinued operations and loss on sale, net of tax – (0.02 )
Basic earnings (loss) per share $ (0.21 ) $ 0.33
Weighted average common shares outstanding 6,875 6,655
Diluted
Diluted earnings (loss) per share:
Diluted earnings (loss) per share from continued operations $ (0.21 ) $ 0.33
Diluted earnings (loss) per share - discontinued operations and loss on sale, net of tax – (0.02 )
Diluted earnings (loss) per share $ (0.21 ) $ 0.32
Weighted average common shares outstanding 6,875 6,655
Add: Common Stock Warrants – 167
Assumed diluted weighted average common shares outstanding 6,875 6,822 </t>
  </si>
  <si>
    <t>24. Segment Information (Tables)</t>
  </si>
  <si>
    <t>Schedule of segment information</t>
  </si>
  <si>
    <t xml:space="preserve">The following tables present our segment information
for periods indicated:
Thirteen Weeks Ended
March 31, 2018 April 1, 2017
Revenues
Recycling $ 8,913 $ 7,450
Technology – –
Total Revenues $ 8,913 $ 7,450
Gross profit
Recycling $ 2,412 $ 1,816
Technology – –
Total Gross profit $ 2,412 $ 1,816
Operating loss
Recycling $ (289 ) $ (1,631 )
Technology (1,273 ) –
Total Operating income $ (1,562 ) $ (1,631 )
Depreciation and amortization
Recycling $ 61 $ 257
Technology 933 –
Total Depreciation and amortization $ 994 $ 257
Interest expense
Recycling $ 591 $ 297
Technology – –
Total Interest expense $ 591 $ 297
Net income (loss) before provision for income taxes
Recycling $ (777 ) $ 3,240
Technology (1,273 ) –
Total Net income (loss) before provision for income taxes $ (2,050 ) $ 3,240
As of As of
March 31, December 30,
2018 2017
Assets
Recycling $ 12,007 $ 21,745
Technology 24,852 25,146
Total Assets $ 36,859 $ 46,891
Goodwill and intangible assets
Recycling $ 19 $ 19
Technology 23,766 24,699
Total Goodwill and intangible assets $ 23,785 $ 24,718 </t>
  </si>
  <si>
    <t>1. Nature of Business and Basis of Presentation  (Details Narrative) - W</t>
  </si>
  <si>
    <t>Number of weeks reflected in operating results</t>
  </si>
  <si>
    <t>ARCA Advanced Processing, LLC [Member]</t>
  </si>
  <si>
    <t>Interest in a joint venture (as a percent)</t>
  </si>
  <si>
    <t>50.00%</t>
  </si>
  <si>
    <t>2. Summary of Significant Accounting Policies (Details Narrative) - USD ($) $ in Thousands</t>
  </si>
  <si>
    <t>Allowance for doubtful accounts</t>
  </si>
  <si>
    <t>Intangible amortization expense</t>
  </si>
  <si>
    <t>FDIC insured amount</t>
  </si>
  <si>
    <t>Revenue from contracts</t>
  </si>
  <si>
    <t>Domain name and marketing [Member]</t>
  </si>
  <si>
    <t>Estimated useful life</t>
  </si>
  <si>
    <t>3 to 20 years</t>
  </si>
  <si>
    <t>Software [Member]</t>
  </si>
  <si>
    <t>3 to 5 years</t>
  </si>
  <si>
    <t>Customer Relationships [Member]</t>
  </si>
  <si>
    <t>7 to 15 years</t>
  </si>
  <si>
    <t>3. Comprehensive Income (Details Narrative) - USD ($) $ in Thousands</t>
  </si>
  <si>
    <t>5. Acquisition of GeoTraq, Inc. (Details Narrative) - GeoTraq [Member] $ in Thousands</t>
  </si>
  <si>
    <t>8 Months Ended</t>
  </si>
  <si>
    <t>Aug. 18, 2017USD ($)shares</t>
  </si>
  <si>
    <t>Cash paid for acquisition</t>
  </si>
  <si>
    <t>Promissory notes issued</t>
  </si>
  <si>
    <t>Stock issued, value</t>
  </si>
  <si>
    <t>Total consideration transferred</t>
  </si>
  <si>
    <t>Stock issued, Shares | shares</t>
  </si>
  <si>
    <t>Offsetting deferred tax liability</t>
  </si>
  <si>
    <t>6. Sale and deconsolidation of variable interest entity - AAP (Details - AAP Assets and Liabilities) - ARCA Advanced Processing, LLC [Member] $ in Thousands</t>
  </si>
  <si>
    <t>Apr. 01, 2017USD ($)</t>
  </si>
  <si>
    <t>Assets</t>
  </si>
  <si>
    <t>Current assets</t>
  </si>
  <si>
    <t>Other assets</t>
  </si>
  <si>
    <t>Total Assets</t>
  </si>
  <si>
    <t>Liabilities</t>
  </si>
  <si>
    <t>Accrued expenses</t>
  </si>
  <si>
    <t>Current maturities of long-term debt obligations</t>
  </si>
  <si>
    <t>Long-term debt obligations, net of current maturities</t>
  </si>
  <si>
    <t>Other liabilities</t>
  </si>
  <si>
    <t>[1]</t>
  </si>
  <si>
    <t>Total Liabilities</t>
  </si>
  <si>
    <t>Other liabilities represent loans and advances between ARCA and AAP that are eliminated in consolidation.</t>
  </si>
  <si>
    <t>6. Sale and deconsolidation of variable interest entity - AAP (Details - AAP Operating Results) - ARCA Advanced Processing, LLC [Member] - USD ($) $ in Thousands</t>
  </si>
  <si>
    <t>Operating results of AAP</t>
  </si>
  <si>
    <t>Operating income (loss)</t>
  </si>
  <si>
    <t>Net (loss) income</t>
  </si>
  <si>
    <t>6. Sale and deconsolidation of variable Interest Entity - AAP (Details Narrative) $ in Thousands</t>
  </si>
  <si>
    <t>Mar. 31, 2018USD ($)</t>
  </si>
  <si>
    <t>Gain on sale of deconsolidation</t>
  </si>
  <si>
    <t>Cash received from deconsolidation</t>
  </si>
  <si>
    <t>Cash received from sale of VIE</t>
  </si>
  <si>
    <t>7. Assets of held for sale - discontinued operations (Details - Operations) - USD ($) $ in Thousands</t>
  </si>
  <si>
    <t>Revenue</t>
  </si>
  <si>
    <t>Selling, general and administrative expense</t>
  </si>
  <si>
    <t>Discontinued Operations [Member]</t>
  </si>
  <si>
    <t>Cost of revenue</t>
  </si>
  <si>
    <t>Operating (loss) - discontinued operations</t>
  </si>
  <si>
    <t>Other income</t>
  </si>
  <si>
    <t>Other expense</t>
  </si>
  <si>
    <t>Net (loss) - discontinued operations before income tax benefit</t>
  </si>
  <si>
    <t>Income tax benefits</t>
  </si>
  <si>
    <t>7. Assets of held for sale - discontinued operations (Details Narrative) - USD ($) $ in Thousands</t>
  </si>
  <si>
    <t>Current Assets</t>
  </si>
  <si>
    <t>Due from related party</t>
  </si>
  <si>
    <t>Purchase price</t>
  </si>
  <si>
    <t>8. Receivables (Details) - USD ($) $ in Thousands</t>
  </si>
  <si>
    <t>Trade receivables, net</t>
  </si>
  <si>
    <t>Factored accounts receivable</t>
  </si>
  <si>
    <t>Prestige Capital reserve receivable</t>
  </si>
  <si>
    <t>Due from Recleim</t>
  </si>
  <si>
    <t>Other receivables</t>
  </si>
  <si>
    <t>8. Receivables (Details Narrative)</t>
  </si>
  <si>
    <t>Sales Revenue, Net [Member] | Two customers</t>
  </si>
  <si>
    <t>Concentration percentage</t>
  </si>
  <si>
    <t>10.00%</t>
  </si>
  <si>
    <t>25.00%</t>
  </si>
  <si>
    <t>Sales Revenue, Net [Member] | Three Customers [Member]</t>
  </si>
  <si>
    <t>Trade Receivables [Member] | Two customers</t>
  </si>
  <si>
    <t>43.00%</t>
  </si>
  <si>
    <t>9. Inventories (Details) - USD ($) $ in Thousands</t>
  </si>
  <si>
    <t>Appliances held for resale</t>
  </si>
  <si>
    <t>10. Prepaids and other current assets (Details Narrative) - USD ($) $ in Thousands</t>
  </si>
  <si>
    <t>Prepaid insurance</t>
  </si>
  <si>
    <t>Prepaid rent</t>
  </si>
  <si>
    <t>Prepaid other</t>
  </si>
  <si>
    <t>Prepaid Expense and Other Assets, Current</t>
  </si>
  <si>
    <t>11. Property and Equipment (Details) - USD ($) $ in Thousands</t>
  </si>
  <si>
    <t>Property plant and equipment, gross</t>
  </si>
  <si>
    <t>Less accumulated depreciation and amortization</t>
  </si>
  <si>
    <t>Property plant and equipment, net</t>
  </si>
  <si>
    <t>Buildings and improvements [Member]</t>
  </si>
  <si>
    <t>18-30 years</t>
  </si>
  <si>
    <t>Equipment (including computer software</t>
  </si>
  <si>
    <t>3-15 years</t>
  </si>
  <si>
    <t>Land [Member]</t>
  </si>
  <si>
    <t>Projects under construction [Member]</t>
  </si>
  <si>
    <t>11. Property and Equipment (Details Narrative) - USD ($) $ in Thousands</t>
  </si>
  <si>
    <t>Depreciation and amortization expense</t>
  </si>
  <si>
    <t>12. Intangible assets (Details) - USD ($) $ in Thousands</t>
  </si>
  <si>
    <t>Patent</t>
  </si>
  <si>
    <t>Intangible Asset, GeoTraq [Member]</t>
  </si>
  <si>
    <t>12. Intangible assets (Details Narrative) - USD ($) $ in Thousands</t>
  </si>
  <si>
    <t>Amortization expense</t>
  </si>
  <si>
    <t>GeoTraq [Member]</t>
  </si>
  <si>
    <t>Intangible useful life</t>
  </si>
  <si>
    <t>7 years</t>
  </si>
  <si>
    <t>13. Deposits and other assets (Details) - USD ($) $ in Thousands</t>
  </si>
  <si>
    <t>Deposits</t>
  </si>
  <si>
    <t>Total other assets</t>
  </si>
  <si>
    <t>14. Accrued liabilities (Details) - USD ($) $ in Thousands</t>
  </si>
  <si>
    <t>Sales tax estimates, including interest</t>
  </si>
  <si>
    <t>Compensation and benefits</t>
  </si>
  <si>
    <t>Deferred revenue</t>
  </si>
  <si>
    <t>Accrued incentive and rebate checks</t>
  </si>
  <si>
    <t>Accrued rent</t>
  </si>
  <si>
    <t>Accrued interest</t>
  </si>
  <si>
    <t>Accrued payables</t>
  </si>
  <si>
    <t>Accrued liabilities, current</t>
  </si>
  <si>
    <t>15. Line of credit - PNC Bank (Details Narrative) - Revolving Credit Facility [Member] - PNC Bank National Association [Member] $ in Thousands</t>
  </si>
  <si>
    <t>12 Months Ended</t>
  </si>
  <si>
    <t>Dec. 31, 2016USD ($)</t>
  </si>
  <si>
    <t>Line of Credit Facility [Line Items]</t>
  </si>
  <si>
    <t>Amount of revolving line of credit</t>
  </si>
  <si>
    <t>Credit line maturity date</t>
  </si>
  <si>
    <t>May 1,
		2017</t>
  </si>
  <si>
    <t>Minimum fixed charge coverage ratio</t>
  </si>
  <si>
    <t>1.1 to 1.0</t>
  </si>
  <si>
    <t>Interest rate on the revolving line of credit</t>
  </si>
  <si>
    <t>PNC Base Rate plus 1.75% to 3.25%, or 1-, 2- or 3-month PNC LIBOR Rate plus 2.75% to 4.25%, with the rate being dependent on our level of fixed charge coverage</t>
  </si>
  <si>
    <t>16. Notes payable - short term (Details Narrative) - USD ($) $ in Thousands</t>
  </si>
  <si>
    <t>Debt stated interest rate</t>
  </si>
  <si>
    <t>1.29%</t>
  </si>
  <si>
    <t>Note payable balance outstanding</t>
  </si>
  <si>
    <t>17. Long term obligations (Details) - USD ($) $ in Thousands</t>
  </si>
  <si>
    <t>Capital leases and other financing obligations</t>
  </si>
  <si>
    <t>Debt issuance costs, net</t>
  </si>
  <si>
    <t>Total debt and capital lease obligations</t>
  </si>
  <si>
    <t>Less current maturities</t>
  </si>
  <si>
    <t>Debt, noncurrent portion</t>
  </si>
  <si>
    <t>MidCap financial trust asset based revolving loan [Member]</t>
  </si>
  <si>
    <t>AFCO Finance [Member]</t>
  </si>
  <si>
    <t>GE 8.00% notes [Member]</t>
  </si>
  <si>
    <t>EEI note [Member]</t>
  </si>
  <si>
    <t>17. Long term obligations (Details Narrative) - USD ($) $ in Thousands</t>
  </si>
  <si>
    <t>Dec. 31, 2016</t>
  </si>
  <si>
    <t>Debt and capital lease obligations</t>
  </si>
  <si>
    <t>Proceeds from line of credit</t>
  </si>
  <si>
    <t>Debt issuance costs</t>
  </si>
  <si>
    <t>Energy Efficiency Investments [Member] | Term Loan [Member]</t>
  </si>
  <si>
    <t>Debt issuance date</t>
  </si>
  <si>
    <t>Nov. 8,
		2016</t>
  </si>
  <si>
    <t>Debt face amount</t>
  </si>
  <si>
    <t>Unamortized debt issuance costs</t>
  </si>
  <si>
    <t>AFCO Credit Corp [Member] | Term Loan [Member]</t>
  </si>
  <si>
    <t>Jun. 16,
		2017</t>
  </si>
  <si>
    <t>Debt interest rate description</t>
  </si>
  <si>
    <t>3.567%</t>
  </si>
  <si>
    <t>MidCap Financial Trust [Member] | Term Loan [Member]</t>
  </si>
  <si>
    <t>May 10,
		2017</t>
  </si>
  <si>
    <t>one month LIBOR plus 4.50%</t>
  </si>
  <si>
    <t>Debt maturity date</t>
  </si>
  <si>
    <t>Aug. 18,
		2018</t>
  </si>
  <si>
    <t>Maximum borrowing capacity</t>
  </si>
  <si>
    <t>Available borrowing capacity under the Credit Agreement</t>
  </si>
  <si>
    <t>Repayments of line of credit</t>
  </si>
  <si>
    <t>PNC Bank [Member] | Term Loan [Member]</t>
  </si>
  <si>
    <t>19. Income Taxes (Details Narrative) - USD ($) $ in Thousands</t>
  </si>
  <si>
    <t>Effective tax rate</t>
  </si>
  <si>
    <t>26.80%</t>
  </si>
  <si>
    <t>Provision for income taxes</t>
  </si>
  <si>
    <t>Pre-provision loss</t>
  </si>
  <si>
    <t>20. Series A Preferred Stock (Details Narrative) - GeoTraq [Member] $ in Thousands</t>
  </si>
  <si>
    <t>Stock issued | shares</t>
  </si>
  <si>
    <t>21. Share-based compensation (Details Narrative) - USD ($) $ / shares in Units, $ in Thousands</t>
  </si>
  <si>
    <t>Share-based compensation expense</t>
  </si>
  <si>
    <t>Weighted average fair value of options granted</t>
  </si>
  <si>
    <t>22. Shareholders' Equity (Details - Option activity) - USD ($) $ / shares in Units, $ in Thousands</t>
  </si>
  <si>
    <t>Share-based Compensation Arrangement by Share-based Payment Award, Options, Outstanding [Roll Forward]</t>
  </si>
  <si>
    <t>Options outstanding, beginning balance</t>
  </si>
  <si>
    <t>Options granted</t>
  </si>
  <si>
    <t>Options exercised</t>
  </si>
  <si>
    <t>Options cancelled/expired</t>
  </si>
  <si>
    <t>Options forfeited</t>
  </si>
  <si>
    <t>Options outstanding, ending balance</t>
  </si>
  <si>
    <t>Weighted Average Exercise Price</t>
  </si>
  <si>
    <t>Weighted average exercise price, beginning</t>
  </si>
  <si>
    <t>Weighted average exercise price, expired</t>
  </si>
  <si>
    <t>Weighted average exercise price, ending</t>
  </si>
  <si>
    <t>Aggregate intrinsic value, options outstanding</t>
  </si>
  <si>
    <t>Weighted average remaining contractual life</t>
  </si>
  <si>
    <t>3 years 11 months 19 days</t>
  </si>
  <si>
    <t>4 years 2 months 19 days</t>
  </si>
  <si>
    <t>22. Shareholders' Equity (Details Narrative) - USD ($) $ / shares in Units, $ in Thousands</t>
  </si>
  <si>
    <t>Options outstanding</t>
  </si>
  <si>
    <t>Expected dividend yield (as a percent)</t>
  </si>
  <si>
    <t>0.00%</t>
  </si>
  <si>
    <t>Expected stock price volatility (as a percent)</t>
  </si>
  <si>
    <t>85.44%</t>
  </si>
  <si>
    <t>Risk-free interest rate (as a percent)</t>
  </si>
  <si>
    <t>2.16%</t>
  </si>
  <si>
    <t>Expected life of options (in years)</t>
  </si>
  <si>
    <t>10 years</t>
  </si>
  <si>
    <t>Aggregate intrinsic value per share outstanding</t>
  </si>
  <si>
    <t>Warrants outstanding</t>
  </si>
  <si>
    <t>Warrant exercise price</t>
  </si>
  <si>
    <t>Warrant expiration date</t>
  </si>
  <si>
    <t>May 31,
		2020</t>
  </si>
  <si>
    <t>2016 Plan [Member]</t>
  </si>
  <si>
    <t>Options authorized for issuance</t>
  </si>
  <si>
    <t>2011 Plan [Member]</t>
  </si>
  <si>
    <t>Energy Efficiency Investments [Member]</t>
  </si>
  <si>
    <t>Warrants issued</t>
  </si>
  <si>
    <t>Fair value of warrants issued</t>
  </si>
  <si>
    <t>23. Earnings per Share (Details) - USD ($) $ / shares in Units, $ in Thousands</t>
  </si>
  <si>
    <t>Basic</t>
  </si>
  <si>
    <t>Net income (loss) from continuing operations</t>
  </si>
  <si>
    <t>Basic income (loss) per share from continued operations</t>
  </si>
  <si>
    <t>Basic loss per share - discontinued operations and loss on sale, net of tax</t>
  </si>
  <si>
    <t>Weighted average common shares outstanding</t>
  </si>
  <si>
    <t>Diluted</t>
  </si>
  <si>
    <t>Diluted income (loss) per share from continued operations</t>
  </si>
  <si>
    <t>Diluted loss per share - discontinued operations and loss on sale, net of tax</t>
  </si>
  <si>
    <t>Diluted income (loss) per share</t>
  </si>
  <si>
    <t>Add: common stock warrants</t>
  </si>
  <si>
    <t>Assumed diluted weighted average common shares outstanding</t>
  </si>
  <si>
    <t>23. Earnings per Share (Details Narrative) - shares</t>
  </si>
  <si>
    <t>Potentially dilutive shares excluded from earnings per share calculation</t>
  </si>
  <si>
    <t>24. Segment Information (Details - Operations) - USD ($) $ in Thousands</t>
  </si>
  <si>
    <t>Interest expense</t>
  </si>
  <si>
    <t>Net income (loss) before provision for income taxes</t>
  </si>
  <si>
    <t>Recycling [Member]</t>
  </si>
  <si>
    <t>Technology [Member]</t>
  </si>
  <si>
    <t>24. Segment Information (Details - Balance Sheet) - USD ($) $ in Thousands</t>
  </si>
  <si>
    <t>Goodwill and intangible assets</t>
  </si>
  <si>
    <t>25. Defined Contribution Plan (Details Narrative) - USD ($) $ in Thousands</t>
  </si>
  <si>
    <t>Defined Contribution Plan, Employer Matching Contribution, Percent</t>
  </si>
  <si>
    <t>5.00%</t>
  </si>
  <si>
    <t>Recognized expenses for contributions</t>
  </si>
  <si>
    <t>26. Related Party (Details Narrative) - USD ($) $ in Thousands</t>
  </si>
  <si>
    <t>Sublease rent</t>
  </si>
  <si>
    <t>Total rent and common area expense</t>
  </si>
  <si>
    <t>Transition services fe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2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7536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38</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42</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48</v>
      </c>
      <c r="C3" s="7" t="n">
        <v>3313</v>
      </c>
    </row>
    <row r="4" spans="1:3">
      <c r="A4" s="4" t="s">
        <v>31</v>
      </c>
      <c r="B4" s="5" t="n">
        <v>5876</v>
      </c>
      <c r="C4" s="5" t="n">
        <v>10036</v>
      </c>
    </row>
    <row r="5" spans="1:3">
      <c r="A5" s="4" t="s">
        <v>32</v>
      </c>
      <c r="B5" s="5" t="n">
        <v>2550</v>
      </c>
      <c r="C5" s="5" t="n">
        <v>6500</v>
      </c>
    </row>
    <row r="6" spans="1:3">
      <c r="A6" s="4" t="s">
        <v>33</v>
      </c>
      <c r="B6" s="5" t="n">
        <v>1154</v>
      </c>
      <c r="C6" s="5" t="n">
        <v>762</v>
      </c>
    </row>
    <row r="7" spans="1:3">
      <c r="A7" s="4" t="s">
        <v>34</v>
      </c>
      <c r="B7" s="5" t="n">
        <v>347</v>
      </c>
      <c r="C7" s="5" t="n">
        <v>506</v>
      </c>
    </row>
    <row r="8" spans="1:3">
      <c r="A8" s="4" t="s">
        <v>35</v>
      </c>
      <c r="B8" s="5" t="n">
        <v>12075</v>
      </c>
      <c r="C8" s="5" t="n">
        <v>21117</v>
      </c>
    </row>
    <row r="9" spans="1:3">
      <c r="A9" s="4" t="s">
        <v>36</v>
      </c>
      <c r="B9" s="5" t="n">
        <v>491</v>
      </c>
      <c r="C9" s="5" t="n">
        <v>538</v>
      </c>
    </row>
    <row r="10" spans="1:3">
      <c r="A10" s="4" t="s">
        <v>37</v>
      </c>
      <c r="B10" s="5" t="n">
        <v>23785</v>
      </c>
      <c r="C10" s="5" t="n">
        <v>24718</v>
      </c>
    </row>
    <row r="11" spans="1:3">
      <c r="A11" s="4" t="s">
        <v>38</v>
      </c>
      <c r="B11" s="5" t="n">
        <v>508</v>
      </c>
      <c r="C11" s="5" t="n">
        <v>518</v>
      </c>
    </row>
    <row r="12" spans="1:3">
      <c r="A12" s="4" t="s">
        <v>39</v>
      </c>
      <c r="B12" s="5" t="n">
        <v>36859</v>
      </c>
      <c r="C12" s="5" t="n">
        <v>46891</v>
      </c>
    </row>
    <row r="13" spans="1:3">
      <c r="A13" s="3" t="s">
        <v>40</v>
      </c>
    </row>
    <row r="14" spans="1:3">
      <c r="A14" s="4" t="s">
        <v>41</v>
      </c>
      <c r="B14" s="5" t="n">
        <v>2555</v>
      </c>
      <c r="C14" s="5" t="n">
        <v>3321</v>
      </c>
    </row>
    <row r="15" spans="1:3">
      <c r="A15" s="4" t="s">
        <v>42</v>
      </c>
      <c r="B15" s="5" t="n">
        <v>4984</v>
      </c>
      <c r="C15" s="5" t="n">
        <v>6561</v>
      </c>
    </row>
    <row r="16" spans="1:3">
      <c r="A16" s="4" t="s">
        <v>43</v>
      </c>
      <c r="B16" s="5" t="n">
        <v>300</v>
      </c>
      <c r="C16" s="5" t="n">
        <v>300</v>
      </c>
    </row>
    <row r="17" spans="1:3">
      <c r="A17" s="4" t="s">
        <v>44</v>
      </c>
      <c r="B17" s="5" t="n">
        <v>3</v>
      </c>
      <c r="C17" s="5" t="n">
        <v>3</v>
      </c>
    </row>
    <row r="18" spans="1:3">
      <c r="A18" s="4" t="s">
        <v>45</v>
      </c>
      <c r="B18" s="5" t="n">
        <v>145</v>
      </c>
      <c r="C18" s="5" t="n">
        <v>5577</v>
      </c>
    </row>
    <row r="19" spans="1:3">
      <c r="A19" s="4" t="s">
        <v>46</v>
      </c>
      <c r="B19" s="5" t="n">
        <v>7987</v>
      </c>
      <c r="C19" s="5" t="n">
        <v>15762</v>
      </c>
    </row>
    <row r="20" spans="1:3">
      <c r="A20" s="4" t="s">
        <v>47</v>
      </c>
      <c r="B20" s="5" t="n">
        <v>4002</v>
      </c>
      <c r="C20" s="5" t="n">
        <v>4577</v>
      </c>
    </row>
    <row r="21" spans="1:3">
      <c r="A21" s="4" t="s">
        <v>48</v>
      </c>
      <c r="B21" s="5" t="n">
        <v>129</v>
      </c>
      <c r="C21" s="5" t="n">
        <v>314</v>
      </c>
    </row>
    <row r="22" spans="1:3">
      <c r="A22" s="4" t="s">
        <v>49</v>
      </c>
      <c r="B22" s="5" t="n">
        <v>12118</v>
      </c>
      <c r="C22" s="5" t="n">
        <v>20653</v>
      </c>
    </row>
    <row r="23" spans="1:3">
      <c r="A23" s="3" t="s">
        <v>50</v>
      </c>
    </row>
    <row r="24" spans="1:3">
      <c r="A24" s="4" t="s">
        <v>51</v>
      </c>
      <c r="B24" s="5" t="n">
        <v>0</v>
      </c>
      <c r="C24" s="5" t="n">
        <v>0</v>
      </c>
    </row>
    <row r="25" spans="1:3">
      <c r="A25" s="4" t="s">
        <v>52</v>
      </c>
      <c r="B25" s="5" t="n">
        <v>7</v>
      </c>
      <c r="C25" s="5" t="n">
        <v>7</v>
      </c>
    </row>
    <row r="26" spans="1:3">
      <c r="A26" s="4" t="s">
        <v>53</v>
      </c>
      <c r="B26" s="5" t="n">
        <v>37634</v>
      </c>
      <c r="C26" s="5" t="n">
        <v>37634</v>
      </c>
    </row>
    <row r="27" spans="1:3">
      <c r="A27" s="4" t="s">
        <v>54</v>
      </c>
      <c r="B27" s="5" t="n">
        <v>-12385</v>
      </c>
      <c r="C27" s="5" t="n">
        <v>-10910</v>
      </c>
    </row>
    <row r="28" spans="1:3">
      <c r="A28" s="4" t="s">
        <v>55</v>
      </c>
      <c r="B28" s="5" t="n">
        <v>-515</v>
      </c>
      <c r="C28" s="5" t="n">
        <v>-493</v>
      </c>
    </row>
    <row r="29" spans="1:3">
      <c r="A29" s="4" t="s">
        <v>56</v>
      </c>
      <c r="B29" s="5" t="n">
        <v>24741</v>
      </c>
      <c r="C29" s="5" t="n">
        <v>26238</v>
      </c>
    </row>
    <row r="30" spans="1:3">
      <c r="A30" s="4" t="s">
        <v>57</v>
      </c>
      <c r="B30" s="7" t="n">
        <v>36859</v>
      </c>
      <c r="C30" s="7" t="n">
        <v>46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43</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90</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3" t="s">
        <v>59</v>
      </c>
    </row>
    <row r="3" spans="1:3">
      <c r="A3" s="4" t="s">
        <v>60</v>
      </c>
      <c r="B3" s="8" t="n">
        <v>0.001</v>
      </c>
      <c r="C3" s="4" t="s">
        <v>61</v>
      </c>
    </row>
    <row r="4" spans="1:3">
      <c r="A4" s="4" t="s">
        <v>62</v>
      </c>
      <c r="B4" s="5" t="n">
        <v>2000000</v>
      </c>
      <c r="C4" s="5" t="n">
        <v>2000000</v>
      </c>
    </row>
    <row r="5" spans="1:3">
      <c r="A5" s="4" t="s">
        <v>63</v>
      </c>
      <c r="B5" s="5" t="n">
        <v>288000</v>
      </c>
      <c r="C5" s="5" t="n">
        <v>288000</v>
      </c>
    </row>
    <row r="6" spans="1:3">
      <c r="A6" s="4" t="s">
        <v>64</v>
      </c>
      <c r="B6" s="5" t="n">
        <v>288000</v>
      </c>
      <c r="C6" s="5" t="n">
        <v>288000</v>
      </c>
    </row>
    <row r="7" spans="1:3">
      <c r="A7" s="4" t="s">
        <v>65</v>
      </c>
      <c r="B7" s="4" t="s">
        <v>61</v>
      </c>
      <c r="C7" s="4" t="s">
        <v>61</v>
      </c>
    </row>
    <row r="8" spans="1:3">
      <c r="A8" s="4" t="s">
        <v>66</v>
      </c>
      <c r="B8" s="5" t="n">
        <v>50000000</v>
      </c>
      <c r="C8" s="5" t="n">
        <v>50000000</v>
      </c>
    </row>
    <row r="9" spans="1:3">
      <c r="A9" s="4" t="s">
        <v>67</v>
      </c>
      <c r="B9" s="5" t="n">
        <v>6875000</v>
      </c>
      <c r="C9" s="5" t="n">
        <v>6875000</v>
      </c>
    </row>
    <row r="10" spans="1:3">
      <c r="A10" s="4" t="s">
        <v>68</v>
      </c>
      <c r="B10" s="5" t="n">
        <v>6875000</v>
      </c>
      <c r="C10" s="5" t="n">
        <v>6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156</v>
      </c>
    </row>
    <row r="4" spans="1:2">
      <c r="A4" s="4" t="s">
        <v>251</v>
      </c>
      <c r="B4" s="4" t="s">
        <v>252</v>
      </c>
    </row>
    <row r="5" spans="1:2">
      <c r="A5" s="4" t="s">
        <v>253</v>
      </c>
      <c r="B5" s="4" t="s">
        <v>254</v>
      </c>
    </row>
    <row r="6" spans="1:2">
      <c r="A6" s="4" t="s">
        <v>255</v>
      </c>
      <c r="B6" s="4" t="s">
        <v>256</v>
      </c>
    </row>
    <row r="7" spans="1:2">
      <c r="A7" s="4" t="s">
        <v>30</v>
      </c>
      <c r="B7" s="4" t="s">
        <v>257</v>
      </c>
    </row>
    <row r="8" spans="1:2">
      <c r="A8" s="4" t="s">
        <v>258</v>
      </c>
      <c r="B8" s="4" t="s">
        <v>259</v>
      </c>
    </row>
    <row r="9" spans="1:2">
      <c r="A9" s="4" t="s">
        <v>124</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18</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17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175</v>
      </c>
    </row>
    <row r="4" spans="1:2">
      <c r="A4" s="4" t="s">
        <v>176</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175</v>
      </c>
    </row>
    <row r="4" spans="1:2">
      <c r="A4" s="4" t="s">
        <v>179</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5"/>
  </cols>
  <sheetData>
    <row r="1" spans="1:2">
      <c r="A1" s="1" t="s">
        <v>299</v>
      </c>
      <c r="B1" s="2" t="s">
        <v>1</v>
      </c>
    </row>
    <row r="2" spans="1:2">
      <c r="B2" s="2" t="s">
        <v>2</v>
      </c>
    </row>
    <row r="3" spans="1:2">
      <c r="A3" s="3" t="s">
        <v>182</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7"/>
  </cols>
  <sheetData>
    <row r="1" spans="1:2">
      <c r="A1" s="1" t="s">
        <v>302</v>
      </c>
      <c r="B1" s="2" t="s">
        <v>1</v>
      </c>
    </row>
    <row r="2" spans="1:2">
      <c r="B2" s="2" t="s">
        <v>2</v>
      </c>
    </row>
    <row r="3" spans="1:2">
      <c r="A3" s="3" t="s">
        <v>175</v>
      </c>
    </row>
    <row r="4" spans="1:2">
      <c r="A4" s="4" t="s">
        <v>186</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89</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913</v>
      </c>
      <c r="C4" s="7" t="n">
        <v>7450</v>
      </c>
    </row>
    <row r="5" spans="1:3">
      <c r="A5" s="4" t="s">
        <v>73</v>
      </c>
      <c r="B5" s="5" t="n">
        <v>6501</v>
      </c>
      <c r="C5" s="5" t="n">
        <v>5634</v>
      </c>
    </row>
    <row r="6" spans="1:3">
      <c r="A6" s="4" t="s">
        <v>74</v>
      </c>
      <c r="B6" s="5" t="n">
        <v>2412</v>
      </c>
      <c r="C6" s="5" t="n">
        <v>1816</v>
      </c>
    </row>
    <row r="7" spans="1:3">
      <c r="A7" s="4" t="s">
        <v>75</v>
      </c>
      <c r="B7" s="5" t="n">
        <v>3974</v>
      </c>
      <c r="C7" s="5" t="n">
        <v>3447</v>
      </c>
    </row>
    <row r="8" spans="1:3">
      <c r="A8" s="4" t="s">
        <v>76</v>
      </c>
      <c r="B8" s="5" t="n">
        <v>-1562</v>
      </c>
      <c r="C8" s="5" t="n">
        <v>-1631</v>
      </c>
    </row>
    <row r="9" spans="1:3">
      <c r="A9" s="3" t="s">
        <v>77</v>
      </c>
    </row>
    <row r="10" spans="1:3">
      <c r="A10" s="4" t="s">
        <v>78</v>
      </c>
      <c r="B10" s="5" t="n">
        <v>0</v>
      </c>
      <c r="C10" s="5" t="n">
        <v>-5163</v>
      </c>
    </row>
    <row r="11" spans="1:3">
      <c r="A11" s="4" t="s">
        <v>79</v>
      </c>
      <c r="B11" s="5" t="n">
        <v>-591</v>
      </c>
      <c r="C11" s="5" t="n">
        <v>-297</v>
      </c>
    </row>
    <row r="12" spans="1:3">
      <c r="A12" s="4" t="s">
        <v>80</v>
      </c>
      <c r="B12" s="5" t="n">
        <v>103</v>
      </c>
      <c r="C12" s="5" t="n">
        <v>5</v>
      </c>
    </row>
    <row r="13" spans="1:3">
      <c r="A13" s="4" t="s">
        <v>81</v>
      </c>
      <c r="B13" s="5" t="n">
        <v>-488</v>
      </c>
      <c r="C13" s="5" t="n">
        <v>4871</v>
      </c>
    </row>
    <row r="14" spans="1:3">
      <c r="A14" s="4" t="s">
        <v>82</v>
      </c>
      <c r="B14" s="5" t="n">
        <v>-2050</v>
      </c>
      <c r="C14" s="5" t="n">
        <v>3240</v>
      </c>
    </row>
    <row r="15" spans="1:3">
      <c r="A15" s="4" t="s">
        <v>83</v>
      </c>
      <c r="B15" s="5" t="n">
        <v>-575</v>
      </c>
      <c r="C15" s="5" t="n">
        <v>1238</v>
      </c>
    </row>
    <row r="16" spans="1:3">
      <c r="A16" s="4" t="s">
        <v>84</v>
      </c>
      <c r="B16" s="5" t="n">
        <v>-1475</v>
      </c>
      <c r="C16" s="5" t="n">
        <v>2002</v>
      </c>
    </row>
    <row r="17" spans="1:3">
      <c r="A17" s="4" t="s">
        <v>85</v>
      </c>
      <c r="B17" s="4" t="s">
        <v>86</v>
      </c>
      <c r="C17" s="5" t="n">
        <v>263</v>
      </c>
    </row>
    <row r="18" spans="1:3">
      <c r="A18" s="4" t="s">
        <v>87</v>
      </c>
      <c r="B18" s="5" t="n">
        <v>-1475</v>
      </c>
      <c r="C18" s="5" t="n">
        <v>2265</v>
      </c>
    </row>
    <row r="19" spans="1:3">
      <c r="A19" s="4" t="s">
        <v>88</v>
      </c>
      <c r="B19" s="5" t="n">
        <v>0</v>
      </c>
      <c r="C19" s="5" t="n">
        <v>-57</v>
      </c>
    </row>
    <row r="20" spans="1:3">
      <c r="A20" s="4" t="s">
        <v>89</v>
      </c>
      <c r="B20" s="7" t="n">
        <v>-1475</v>
      </c>
      <c r="C20" s="7" t="n">
        <v>2208</v>
      </c>
    </row>
    <row r="21" spans="1:3">
      <c r="A21" s="3" t="s">
        <v>90</v>
      </c>
    </row>
    <row r="22" spans="1:3">
      <c r="A22" s="4" t="s">
        <v>91</v>
      </c>
      <c r="B22" s="9" t="n">
        <v>-0.21</v>
      </c>
      <c r="C22" s="9" t="n">
        <v>0.34</v>
      </c>
    </row>
    <row r="23" spans="1:3">
      <c r="A23" s="4" t="s">
        <v>92</v>
      </c>
      <c r="B23" s="5" t="n">
        <v>0</v>
      </c>
      <c r="C23" s="10" t="n">
        <v>-0.02</v>
      </c>
    </row>
    <row r="24" spans="1:3">
      <c r="A24" s="4" t="s">
        <v>93</v>
      </c>
      <c r="B24" s="10" t="n">
        <v>-0.21</v>
      </c>
      <c r="C24" s="10" t="n">
        <v>0.33</v>
      </c>
    </row>
    <row r="25" spans="1:3">
      <c r="A25" s="4" t="s">
        <v>94</v>
      </c>
      <c r="B25" s="10" t="n">
        <v>-0.21</v>
      </c>
      <c r="C25" s="10" t="n">
        <v>0.33</v>
      </c>
    </row>
    <row r="26" spans="1:3">
      <c r="A26" s="4" t="s">
        <v>95</v>
      </c>
      <c r="B26" s="5" t="n">
        <v>0</v>
      </c>
      <c r="C26" s="10" t="n">
        <v>-0.02</v>
      </c>
    </row>
    <row r="27" spans="1:3">
      <c r="A27" s="4" t="s">
        <v>96</v>
      </c>
      <c r="B27" s="9" t="n">
        <v>-0.21</v>
      </c>
      <c r="C27" s="9" t="n">
        <v>0.32</v>
      </c>
    </row>
    <row r="28" spans="1:3">
      <c r="A28" s="3" t="s">
        <v>97</v>
      </c>
    </row>
    <row r="29" spans="1:3">
      <c r="A29" s="4" t="s">
        <v>98</v>
      </c>
      <c r="B29" s="5" t="n">
        <v>6875</v>
      </c>
      <c r="C29" s="5" t="n">
        <v>6655</v>
      </c>
    </row>
    <row r="30" spans="1:3">
      <c r="A30" s="4" t="s">
        <v>99</v>
      </c>
      <c r="B30" s="5" t="n">
        <v>6875</v>
      </c>
      <c r="C30" s="5" t="n">
        <v>6822</v>
      </c>
    </row>
    <row r="31" spans="1:3">
      <c r="A31" s="4" t="s">
        <v>84</v>
      </c>
      <c r="B31" s="7" t="n">
        <v>-1475</v>
      </c>
      <c r="C31" s="7" t="n">
        <v>2002</v>
      </c>
    </row>
    <row r="32" spans="1:3">
      <c r="A32" s="4" t="s">
        <v>100</v>
      </c>
      <c r="B32" s="5" t="n">
        <v>0</v>
      </c>
      <c r="C32" s="5" t="n">
        <v>-57</v>
      </c>
    </row>
    <row r="33" spans="1:3">
      <c r="A33" s="3" t="s">
        <v>101</v>
      </c>
    </row>
    <row r="34" spans="1:3">
      <c r="A34" s="4" t="s">
        <v>102</v>
      </c>
      <c r="B34" s="5" t="n">
        <v>-22</v>
      </c>
      <c r="C34" s="5" t="n">
        <v>13</v>
      </c>
    </row>
    <row r="35" spans="1:3">
      <c r="A35" s="4" t="s">
        <v>103</v>
      </c>
      <c r="B35" s="5" t="n">
        <v>-22</v>
      </c>
      <c r="C35" s="5" t="n">
        <v>13</v>
      </c>
    </row>
    <row r="36" spans="1:3">
      <c r="A36" s="4" t="s">
        <v>104</v>
      </c>
      <c r="B36" s="5" t="n">
        <v>-1497</v>
      </c>
      <c r="C36" s="5" t="n">
        <v>1958</v>
      </c>
    </row>
    <row r="37" spans="1:3">
      <c r="A37" s="4" t="s">
        <v>105</v>
      </c>
      <c r="B37" s="4" t="s">
        <v>86</v>
      </c>
      <c r="C37" s="5" t="n">
        <v>263</v>
      </c>
    </row>
    <row r="38" spans="1:3">
      <c r="A38" s="4" t="s">
        <v>106</v>
      </c>
      <c r="B38" s="7" t="n">
        <v>-1497</v>
      </c>
      <c r="C38" s="7" t="n">
        <v>22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93</v>
      </c>
    </row>
    <row r="4" spans="1:2">
      <c r="A4" s="4" t="s">
        <v>194</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77"/>
  </cols>
  <sheetData>
    <row r="1" spans="1:2">
      <c r="A1" s="1" t="s">
        <v>309</v>
      </c>
      <c r="B1" s="2" t="s">
        <v>1</v>
      </c>
    </row>
    <row r="2" spans="1:2">
      <c r="B2" s="2" t="s">
        <v>2</v>
      </c>
    </row>
    <row r="3" spans="1:2">
      <c r="A3" s="3" t="s">
        <v>310</v>
      </c>
    </row>
    <row r="4" spans="1:2">
      <c r="A4" s="4" t="s">
        <v>311</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90</v>
      </c>
    </row>
    <row r="4" spans="1:2">
      <c r="A4" s="4" t="s">
        <v>232</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6</v>
      </c>
      <c r="B1" s="2" t="s">
        <v>1</v>
      </c>
    </row>
    <row r="2" spans="1:3">
      <c r="B2" s="2" t="s">
        <v>2</v>
      </c>
      <c r="C2" s="2" t="s">
        <v>70</v>
      </c>
    </row>
    <row r="3" spans="1:3">
      <c r="A3" s="4" t="s">
        <v>327</v>
      </c>
      <c r="B3" s="5" t="n">
        <v>52</v>
      </c>
      <c r="C3" s="5" t="n">
        <v>52</v>
      </c>
    </row>
    <row r="4" spans="1:3">
      <c r="A4" s="4" t="s">
        <v>328</v>
      </c>
    </row>
    <row r="5" spans="1:3">
      <c r="A5" s="4" t="s">
        <v>329</v>
      </c>
      <c r="B5" s="4" t="s">
        <v>3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70</v>
      </c>
      <c r="D2" s="2" t="s">
        <v>28</v>
      </c>
    </row>
    <row r="3" spans="1:4">
      <c r="A3" s="4" t="s">
        <v>332</v>
      </c>
      <c r="B3" s="7" t="n">
        <v>338</v>
      </c>
      <c r="D3" s="7" t="n">
        <v>61</v>
      </c>
    </row>
    <row r="4" spans="1:4">
      <c r="A4" s="4" t="s">
        <v>113</v>
      </c>
      <c r="B4" s="5" t="n">
        <v>61</v>
      </c>
      <c r="C4" s="7" t="n">
        <v>257</v>
      </c>
    </row>
    <row r="5" spans="1:4">
      <c r="A5" s="4" t="s">
        <v>333</v>
      </c>
      <c r="B5" s="5" t="n">
        <v>933</v>
      </c>
      <c r="C5" s="5" t="n">
        <v>0</v>
      </c>
    </row>
    <row r="6" spans="1:4">
      <c r="A6" s="4" t="s">
        <v>271</v>
      </c>
      <c r="B6" s="5" t="n">
        <v>156</v>
      </c>
      <c r="C6" s="5" t="n">
        <v>275</v>
      </c>
    </row>
    <row r="7" spans="1:4">
      <c r="A7" s="4" t="s">
        <v>334</v>
      </c>
      <c r="B7" s="5" t="n">
        <v>250</v>
      </c>
    </row>
    <row r="8" spans="1:4">
      <c r="A8" s="4" t="s">
        <v>335</v>
      </c>
      <c r="B8" s="7" t="n">
        <v>7822</v>
      </c>
      <c r="C8" s="7" t="n">
        <v>6391</v>
      </c>
    </row>
    <row r="9" spans="1:4">
      <c r="A9" s="4" t="s">
        <v>336</v>
      </c>
    </row>
    <row r="10" spans="1:4">
      <c r="A10" s="4" t="s">
        <v>337</v>
      </c>
      <c r="B10" s="4" t="s">
        <v>338</v>
      </c>
    </row>
    <row r="11" spans="1:4">
      <c r="A11" s="4" t="s">
        <v>339</v>
      </c>
    </row>
    <row r="12" spans="1:4">
      <c r="A12" s="4" t="s">
        <v>337</v>
      </c>
      <c r="B12" s="4" t="s">
        <v>340</v>
      </c>
    </row>
    <row r="13" spans="1:4">
      <c r="A13" s="4" t="s">
        <v>341</v>
      </c>
    </row>
    <row r="14" spans="1:4">
      <c r="A14" s="4" t="s">
        <v>337</v>
      </c>
      <c r="B14" s="4" t="s">
        <v>3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3</v>
      </c>
      <c r="B1" s="2" t="s">
        <v>1</v>
      </c>
    </row>
    <row r="2" spans="1:3">
      <c r="B2" s="2" t="s">
        <v>2</v>
      </c>
      <c r="C2" s="2" t="s">
        <v>70</v>
      </c>
    </row>
    <row r="3" spans="1:3">
      <c r="A3" s="3" t="s">
        <v>160</v>
      </c>
    </row>
    <row r="4" spans="1:3">
      <c r="A4" s="4" t="s">
        <v>104</v>
      </c>
      <c r="B4" s="7" t="n">
        <v>-1497</v>
      </c>
      <c r="C4" s="7" t="n">
        <v>22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109</v>
      </c>
      <c r="B4" s="7" t="n">
        <v>-1475</v>
      </c>
      <c r="C4" s="7" t="n">
        <v>2208</v>
      </c>
    </row>
    <row r="5" spans="1:3">
      <c r="A5" s="4" t="s">
        <v>110</v>
      </c>
      <c r="B5" s="5" t="n">
        <v>0</v>
      </c>
      <c r="C5" s="5" t="n">
        <v>-57</v>
      </c>
    </row>
    <row r="6" spans="1:3">
      <c r="A6" s="4" t="s">
        <v>111</v>
      </c>
      <c r="B6" s="5" t="n">
        <v>0</v>
      </c>
      <c r="C6" s="5" t="n">
        <v>263</v>
      </c>
    </row>
    <row r="7" spans="1:3">
      <c r="A7" s="4" t="s">
        <v>84</v>
      </c>
      <c r="B7" s="5" t="n">
        <v>-1475</v>
      </c>
      <c r="C7" s="5" t="n">
        <v>2002</v>
      </c>
    </row>
    <row r="8" spans="1:3">
      <c r="A8" s="3" t="s">
        <v>112</v>
      </c>
    </row>
    <row r="9" spans="1:3">
      <c r="A9" s="4" t="s">
        <v>113</v>
      </c>
      <c r="B9" s="5" t="n">
        <v>994</v>
      </c>
      <c r="C9" s="5" t="n">
        <v>257</v>
      </c>
    </row>
    <row r="10" spans="1:3">
      <c r="A10" s="4" t="s">
        <v>114</v>
      </c>
      <c r="B10" s="5" t="n">
        <v>478</v>
      </c>
      <c r="C10" s="5" t="n">
        <v>53</v>
      </c>
    </row>
    <row r="11" spans="1:3">
      <c r="A11" s="4" t="s">
        <v>115</v>
      </c>
      <c r="B11" s="5" t="n">
        <v>0</v>
      </c>
      <c r="C11" s="5" t="n">
        <v>23</v>
      </c>
    </row>
    <row r="12" spans="1:3">
      <c r="A12" s="4" t="s">
        <v>116</v>
      </c>
      <c r="B12" s="5" t="n">
        <v>277</v>
      </c>
      <c r="C12" s="5" t="n">
        <v>-26</v>
      </c>
    </row>
    <row r="13" spans="1:3">
      <c r="A13" s="4" t="s">
        <v>117</v>
      </c>
      <c r="B13" s="5" t="n">
        <v>0</v>
      </c>
      <c r="C13" s="5" t="n">
        <v>-5163</v>
      </c>
    </row>
    <row r="14" spans="1:3">
      <c r="A14" s="4" t="s">
        <v>118</v>
      </c>
      <c r="B14" s="5" t="n">
        <v>7</v>
      </c>
      <c r="C14" s="5" t="n">
        <v>-26</v>
      </c>
    </row>
    <row r="15" spans="1:3">
      <c r="A15" s="4" t="s">
        <v>119</v>
      </c>
      <c r="B15" s="5" t="n">
        <v>32</v>
      </c>
      <c r="C15" s="5" t="n">
        <v>0</v>
      </c>
    </row>
    <row r="16" spans="1:3">
      <c r="A16" s="4" t="s">
        <v>120</v>
      </c>
      <c r="B16" s="5" t="n">
        <v>-575</v>
      </c>
      <c r="C16" s="5" t="n">
        <v>477</v>
      </c>
    </row>
    <row r="17" spans="1:3">
      <c r="A17" s="4" t="s">
        <v>121</v>
      </c>
      <c r="B17" s="5" t="n">
        <v>11</v>
      </c>
      <c r="C17" s="5" t="n">
        <v>-623</v>
      </c>
    </row>
    <row r="18" spans="1:3">
      <c r="A18" s="3" t="s">
        <v>122</v>
      </c>
    </row>
    <row r="19" spans="1:3">
      <c r="A19" s="4" t="s">
        <v>123</v>
      </c>
      <c r="B19" s="5" t="n">
        <v>3624</v>
      </c>
      <c r="C19" s="5" t="n">
        <v>2556</v>
      </c>
    </row>
    <row r="20" spans="1:3">
      <c r="A20" s="4" t="s">
        <v>34</v>
      </c>
      <c r="B20" s="5" t="n">
        <v>159</v>
      </c>
      <c r="C20" s="5" t="n">
        <v>-451</v>
      </c>
    </row>
    <row r="21" spans="1:3">
      <c r="A21" s="4" t="s">
        <v>124</v>
      </c>
      <c r="B21" s="5" t="n">
        <v>-389</v>
      </c>
      <c r="C21" s="5" t="n">
        <v>-2519</v>
      </c>
    </row>
    <row r="22" spans="1:3">
      <c r="A22" s="4" t="s">
        <v>125</v>
      </c>
      <c r="B22" s="5" t="n">
        <v>211</v>
      </c>
      <c r="C22" s="5" t="n">
        <v>-1040</v>
      </c>
    </row>
    <row r="23" spans="1:3">
      <c r="A23" s="4" t="s">
        <v>44</v>
      </c>
      <c r="B23" s="5" t="n">
        <v>0</v>
      </c>
      <c r="C23" s="5" t="n">
        <v>775</v>
      </c>
    </row>
    <row r="24" spans="1:3">
      <c r="A24" s="4" t="s">
        <v>126</v>
      </c>
      <c r="B24" s="5" t="n">
        <v>3354</v>
      </c>
      <c r="C24" s="5" t="n">
        <v>-3705</v>
      </c>
    </row>
    <row r="25" spans="1:3">
      <c r="A25" s="4" t="s">
        <v>127</v>
      </c>
      <c r="B25" s="5" t="n">
        <v>0</v>
      </c>
      <c r="C25" s="5" t="n">
        <v>5922</v>
      </c>
    </row>
    <row r="26" spans="1:3">
      <c r="A26" s="4" t="s">
        <v>128</v>
      </c>
      <c r="B26" s="5" t="n">
        <v>3354</v>
      </c>
      <c r="C26" s="5" t="n">
        <v>2217</v>
      </c>
    </row>
    <row r="27" spans="1:3">
      <c r="A27" s="3" t="s">
        <v>129</v>
      </c>
    </row>
    <row r="28" spans="1:3">
      <c r="A28" s="4" t="s">
        <v>130</v>
      </c>
      <c r="B28" s="5" t="n">
        <v>-14</v>
      </c>
      <c r="C28" s="5" t="n">
        <v>-67</v>
      </c>
    </row>
    <row r="29" spans="1:3">
      <c r="A29" s="4" t="s">
        <v>131</v>
      </c>
      <c r="B29" s="5" t="n">
        <v>0</v>
      </c>
      <c r="C29" s="5" t="n">
        <v>6785</v>
      </c>
    </row>
    <row r="30" spans="1:3">
      <c r="A30" s="4" t="s">
        <v>132</v>
      </c>
      <c r="B30" s="5" t="n">
        <v>1427</v>
      </c>
      <c r="C30" s="5" t="n">
        <v>0</v>
      </c>
    </row>
    <row r="31" spans="1:3">
      <c r="A31" s="4" t="s">
        <v>133</v>
      </c>
      <c r="B31" s="5" t="n">
        <v>1413</v>
      </c>
      <c r="C31" s="5" t="n">
        <v>6718</v>
      </c>
    </row>
    <row r="32" spans="1:3">
      <c r="A32" s="4" t="s">
        <v>134</v>
      </c>
      <c r="B32" s="5" t="n">
        <v>0</v>
      </c>
      <c r="C32" s="5" t="n">
        <v>-95</v>
      </c>
    </row>
    <row r="33" spans="1:3">
      <c r="A33" s="4" t="s">
        <v>135</v>
      </c>
      <c r="B33" s="5" t="n">
        <v>1413</v>
      </c>
      <c r="C33" s="5" t="n">
        <v>6623</v>
      </c>
    </row>
    <row r="34" spans="1:3">
      <c r="A34" s="3" t="s">
        <v>136</v>
      </c>
    </row>
    <row r="35" spans="1:3">
      <c r="A35" s="4" t="s">
        <v>137</v>
      </c>
      <c r="B35" s="5" t="n">
        <v>0</v>
      </c>
      <c r="C35" s="5" t="n">
        <v>-7959</v>
      </c>
    </row>
    <row r="36" spans="1:3">
      <c r="A36" s="4" t="s">
        <v>138</v>
      </c>
      <c r="B36" s="5" t="n">
        <v>-5605</v>
      </c>
      <c r="C36" s="5" t="n">
        <v>0</v>
      </c>
    </row>
    <row r="37" spans="1:3">
      <c r="A37" s="4" t="s">
        <v>139</v>
      </c>
      <c r="B37" s="5" t="n">
        <v>-305</v>
      </c>
      <c r="C37" s="5" t="n">
        <v>-1078</v>
      </c>
    </row>
    <row r="38" spans="1:3">
      <c r="A38" s="4" t="s">
        <v>140</v>
      </c>
      <c r="B38" s="5" t="n">
        <v>-5910</v>
      </c>
      <c r="C38" s="5" t="n">
        <v>-9037</v>
      </c>
    </row>
    <row r="39" spans="1:3">
      <c r="A39" s="4" t="s">
        <v>141</v>
      </c>
      <c r="B39" s="5" t="n">
        <v>0</v>
      </c>
      <c r="C39" s="5" t="n">
        <v>0</v>
      </c>
    </row>
    <row r="40" spans="1:3">
      <c r="A40" s="4" t="s">
        <v>142</v>
      </c>
      <c r="B40" s="5" t="n">
        <v>-5910</v>
      </c>
      <c r="C40" s="5" t="n">
        <v>-9037</v>
      </c>
    </row>
    <row r="41" spans="1:3">
      <c r="A41" s="4" t="s">
        <v>143</v>
      </c>
      <c r="B41" s="5" t="n">
        <v>-22</v>
      </c>
      <c r="C41" s="5" t="n">
        <v>38</v>
      </c>
    </row>
    <row r="42" spans="1:3">
      <c r="A42" s="4" t="s">
        <v>144</v>
      </c>
      <c r="B42" s="5" t="n">
        <v>-1165</v>
      </c>
      <c r="C42" s="5" t="n">
        <v>-159</v>
      </c>
    </row>
    <row r="43" spans="1:3">
      <c r="A43" s="4" t="s">
        <v>145</v>
      </c>
      <c r="B43" s="5" t="n">
        <v>3313</v>
      </c>
      <c r="C43" s="5" t="n">
        <v>968</v>
      </c>
    </row>
    <row r="44" spans="1:3">
      <c r="A44" s="4" t="s">
        <v>146</v>
      </c>
      <c r="B44" s="5" t="n">
        <v>2148</v>
      </c>
      <c r="C44" s="5" t="n">
        <v>809</v>
      </c>
    </row>
    <row r="45" spans="1:3">
      <c r="A45" s="3" t="s">
        <v>147</v>
      </c>
    </row>
    <row r="46" spans="1:3">
      <c r="A46" s="4" t="s">
        <v>148</v>
      </c>
      <c r="B46" s="5" t="n">
        <v>228</v>
      </c>
      <c r="C46" s="5" t="n">
        <v>213</v>
      </c>
    </row>
    <row r="47" spans="1:3">
      <c r="A47" s="4" t="s">
        <v>149</v>
      </c>
      <c r="B47" s="5" t="n">
        <v>0</v>
      </c>
      <c r="C47" s="5" t="n">
        <v>0</v>
      </c>
    </row>
    <row r="48" spans="1:3">
      <c r="A48" s="4" t="s">
        <v>150</v>
      </c>
      <c r="B48" s="7" t="n">
        <v>1901</v>
      </c>
      <c r="C48"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44</v>
      </c>
      <c r="B1" s="2" t="s">
        <v>345</v>
      </c>
    </row>
    <row r="2" spans="1:2">
      <c r="B2" s="2" t="s">
        <v>346</v>
      </c>
    </row>
    <row r="3" spans="1:2">
      <c r="A3" s="4" t="s">
        <v>347</v>
      </c>
      <c r="B3" s="7" t="n">
        <v>200</v>
      </c>
    </row>
    <row r="4" spans="1:2">
      <c r="A4" s="4" t="s">
        <v>348</v>
      </c>
      <c r="B4" s="5" t="n">
        <v>800</v>
      </c>
    </row>
    <row r="5" spans="1:2">
      <c r="A5" s="4" t="s">
        <v>349</v>
      </c>
      <c r="B5" s="5" t="n">
        <v>14963</v>
      </c>
    </row>
    <row r="6" spans="1:2">
      <c r="A6" s="4" t="s">
        <v>350</v>
      </c>
      <c r="B6" s="7" t="n">
        <v>26097</v>
      </c>
    </row>
    <row r="7" spans="1:2">
      <c r="A7" s="4" t="s">
        <v>351</v>
      </c>
      <c r="B7" s="5" t="n">
        <v>288588</v>
      </c>
    </row>
    <row r="8" spans="1:2">
      <c r="A8" s="4" t="s">
        <v>352</v>
      </c>
      <c r="B8" s="7" t="n">
        <v>101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3</v>
      </c>
      <c r="B1" s="2" t="s">
        <v>354</v>
      </c>
    </row>
    <row r="2" spans="1:3">
      <c r="A2" s="3" t="s">
        <v>355</v>
      </c>
    </row>
    <row r="3" spans="1:3">
      <c r="A3" s="4" t="s">
        <v>356</v>
      </c>
      <c r="B3" s="7" t="n">
        <v>307</v>
      </c>
    </row>
    <row r="4" spans="1:3">
      <c r="A4" s="4" t="s">
        <v>36</v>
      </c>
      <c r="B4" s="5" t="n">
        <v>7120</v>
      </c>
    </row>
    <row r="5" spans="1:3">
      <c r="A5" s="4" t="s">
        <v>357</v>
      </c>
      <c r="B5" s="5" t="n">
        <v>83</v>
      </c>
    </row>
    <row r="6" spans="1:3">
      <c r="A6" s="4" t="s">
        <v>358</v>
      </c>
      <c r="B6" s="5" t="n">
        <v>7510</v>
      </c>
    </row>
    <row r="7" spans="1:3">
      <c r="A7" s="3" t="s">
        <v>359</v>
      </c>
    </row>
    <row r="8" spans="1:3">
      <c r="A8" s="4" t="s">
        <v>41</v>
      </c>
      <c r="B8" s="5" t="n">
        <v>2421</v>
      </c>
    </row>
    <row r="9" spans="1:3">
      <c r="A9" s="4" t="s">
        <v>360</v>
      </c>
      <c r="B9" s="5" t="n">
        <v>555</v>
      </c>
    </row>
    <row r="10" spans="1:3">
      <c r="A10" s="4" t="s">
        <v>361</v>
      </c>
      <c r="B10" s="5" t="n">
        <v>734</v>
      </c>
    </row>
    <row r="11" spans="1:3">
      <c r="A11" s="4" t="s">
        <v>362</v>
      </c>
      <c r="B11" s="5" t="n">
        <v>3208</v>
      </c>
    </row>
    <row r="12" spans="1:3">
      <c r="A12" s="4" t="s">
        <v>363</v>
      </c>
      <c r="B12" s="5" t="n">
        <v>289</v>
      </c>
      <c r="C12" s="4" t="s">
        <v>364</v>
      </c>
    </row>
    <row r="13" spans="1:3">
      <c r="A13" s="4" t="s">
        <v>365</v>
      </c>
      <c r="B13" s="7" t="n">
        <v>7207</v>
      </c>
    </row>
    <row r="14" spans="1:3"/>
    <row r="15" spans="1:3">
      <c r="A15" s="4" t="s">
        <v>364</v>
      </c>
      <c r="B15" s="4" t="s">
        <v>366</v>
      </c>
    </row>
  </sheetData>
  <mergeCells count="3">
    <mergeCell ref="B1:C1"/>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0</v>
      </c>
    </row>
    <row r="3" spans="1:3">
      <c r="A3" s="3" t="s">
        <v>368</v>
      </c>
    </row>
    <row r="4" spans="1:3">
      <c r="A4" s="4" t="s">
        <v>72</v>
      </c>
      <c r="B4" s="7" t="n">
        <v>0</v>
      </c>
      <c r="C4" s="7" t="n">
        <v>485</v>
      </c>
    </row>
    <row r="5" spans="1:3">
      <c r="A5" s="4" t="s">
        <v>74</v>
      </c>
      <c r="B5" s="5" t="n">
        <v>0</v>
      </c>
      <c r="C5" s="5" t="n">
        <v>-117</v>
      </c>
    </row>
    <row r="6" spans="1:3">
      <c r="A6" s="4" t="s">
        <v>369</v>
      </c>
      <c r="B6" s="5" t="n">
        <v>0</v>
      </c>
      <c r="C6" s="5" t="n">
        <v>-475</v>
      </c>
    </row>
    <row r="7" spans="1:3">
      <c r="A7" s="4" t="s">
        <v>370</v>
      </c>
      <c r="B7" s="7" t="n">
        <v>0</v>
      </c>
      <c r="C7" s="7" t="n">
        <v>-5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3" t="s">
        <v>171</v>
      </c>
    </row>
    <row r="4" spans="1:2">
      <c r="A4" s="4" t="s">
        <v>373</v>
      </c>
      <c r="B4" s="7" t="n">
        <v>81</v>
      </c>
    </row>
    <row r="5" spans="1:2">
      <c r="A5" s="4" t="s">
        <v>374</v>
      </c>
      <c r="B5" s="5" t="n">
        <v>157</v>
      </c>
    </row>
    <row r="6" spans="1:2">
      <c r="A6" s="4" t="s">
        <v>375</v>
      </c>
      <c r="B6" s="7" t="n">
        <v>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0</v>
      </c>
    </row>
    <row r="3" spans="1:3">
      <c r="A3" s="4" t="s">
        <v>377</v>
      </c>
      <c r="B3" s="7" t="n">
        <v>8913</v>
      </c>
      <c r="C3" s="7" t="n">
        <v>7450</v>
      </c>
    </row>
    <row r="4" spans="1:3">
      <c r="A4" s="4" t="s">
        <v>74</v>
      </c>
      <c r="B4" s="5" t="n">
        <v>2412</v>
      </c>
      <c r="C4" s="5" t="n">
        <v>1816</v>
      </c>
    </row>
    <row r="5" spans="1:3">
      <c r="A5" s="4" t="s">
        <v>378</v>
      </c>
      <c r="B5" s="5" t="n">
        <v>3974</v>
      </c>
      <c r="C5" s="5" t="n">
        <v>3447</v>
      </c>
    </row>
    <row r="6" spans="1:3">
      <c r="A6" s="4" t="s">
        <v>100</v>
      </c>
      <c r="B6" s="5" t="n">
        <v>0</v>
      </c>
      <c r="C6" s="5" t="n">
        <v>-57</v>
      </c>
    </row>
    <row r="7" spans="1:3">
      <c r="A7" s="4" t="s">
        <v>379</v>
      </c>
    </row>
    <row r="8" spans="1:3">
      <c r="A8" s="4" t="s">
        <v>377</v>
      </c>
      <c r="B8" s="5" t="n">
        <v>0</v>
      </c>
      <c r="C8" s="5" t="n">
        <v>15789</v>
      </c>
    </row>
    <row r="9" spans="1:3">
      <c r="A9" s="4" t="s">
        <v>380</v>
      </c>
      <c r="B9" s="5" t="n">
        <v>0</v>
      </c>
      <c r="C9" s="5" t="n">
        <v>11582</v>
      </c>
    </row>
    <row r="10" spans="1:3">
      <c r="A10" s="4" t="s">
        <v>74</v>
      </c>
      <c r="B10" s="5" t="n">
        <v>0</v>
      </c>
      <c r="C10" s="5" t="n">
        <v>4207</v>
      </c>
    </row>
    <row r="11" spans="1:3">
      <c r="A11" s="4" t="s">
        <v>378</v>
      </c>
      <c r="B11" s="5" t="n">
        <v>0</v>
      </c>
      <c r="C11" s="5" t="n">
        <v>4285</v>
      </c>
    </row>
    <row r="12" spans="1:3">
      <c r="A12" s="4" t="s">
        <v>381</v>
      </c>
      <c r="B12" s="5" t="n">
        <v>0</v>
      </c>
      <c r="C12" s="5" t="n">
        <v>-78</v>
      </c>
    </row>
    <row r="13" spans="1:3">
      <c r="A13" s="4" t="s">
        <v>382</v>
      </c>
      <c r="B13" s="5" t="n">
        <v>0</v>
      </c>
      <c r="C13" s="5" t="n">
        <v>0</v>
      </c>
    </row>
    <row r="14" spans="1:3">
      <c r="A14" s="4" t="s">
        <v>383</v>
      </c>
      <c r="B14" s="5" t="n">
        <v>0</v>
      </c>
      <c r="C14" s="5" t="n">
        <v>0</v>
      </c>
    </row>
    <row r="15" spans="1:3">
      <c r="A15" s="4" t="s">
        <v>384</v>
      </c>
      <c r="B15" s="5" t="n">
        <v>0</v>
      </c>
      <c r="C15" s="5" t="n">
        <v>-78</v>
      </c>
    </row>
    <row r="16" spans="1:3">
      <c r="A16" s="4" t="s">
        <v>385</v>
      </c>
      <c r="B16" s="5" t="n">
        <v>0</v>
      </c>
      <c r="C16" s="5" t="n">
        <v>21</v>
      </c>
    </row>
    <row r="17" spans="1:3">
      <c r="A17" s="4" t="s">
        <v>100</v>
      </c>
      <c r="B17" s="7" t="n">
        <v>0</v>
      </c>
      <c r="C17" s="7" t="n">
        <v>-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8</v>
      </c>
    </row>
    <row r="3" spans="1:3">
      <c r="A3" s="4" t="s">
        <v>387</v>
      </c>
      <c r="B3" s="7" t="n">
        <v>12075</v>
      </c>
      <c r="C3" s="7" t="n">
        <v>21117</v>
      </c>
    </row>
    <row r="4" spans="1:3">
      <c r="A4" s="4" t="s">
        <v>388</v>
      </c>
      <c r="B4" s="5" t="n">
        <v>819</v>
      </c>
      <c r="C4" s="7" t="n">
        <v>819</v>
      </c>
    </row>
    <row r="5" spans="1:3">
      <c r="A5" s="4" t="s">
        <v>379</v>
      </c>
    </row>
    <row r="6" spans="1:3">
      <c r="A6" s="4" t="s">
        <v>387</v>
      </c>
      <c r="B6" s="5" t="n">
        <v>6500</v>
      </c>
    </row>
    <row r="7" spans="1:3">
      <c r="A7" s="4" t="s">
        <v>388</v>
      </c>
      <c r="B7" s="5" t="n">
        <v>2550</v>
      </c>
    </row>
    <row r="8" spans="1:3">
      <c r="A8" s="4" t="s">
        <v>389</v>
      </c>
      <c r="B8" s="7" t="n">
        <v>6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0</v>
      </c>
      <c r="B1" s="2" t="s">
        <v>2</v>
      </c>
      <c r="C1" s="2" t="s">
        <v>28</v>
      </c>
    </row>
    <row r="2" spans="1:3">
      <c r="A2" s="3" t="s">
        <v>175</v>
      </c>
    </row>
    <row r="3" spans="1:3">
      <c r="A3" s="4" t="s">
        <v>391</v>
      </c>
      <c r="B3" s="7" t="n">
        <v>5471</v>
      </c>
      <c r="C3" s="7" t="n">
        <v>8826</v>
      </c>
    </row>
    <row r="4" spans="1:3">
      <c r="A4" s="4" t="s">
        <v>392</v>
      </c>
      <c r="B4" s="5" t="n">
        <v>-716</v>
      </c>
      <c r="C4" s="4" t="s">
        <v>86</v>
      </c>
    </row>
    <row r="5" spans="1:3">
      <c r="A5" s="4" t="s">
        <v>393</v>
      </c>
      <c r="B5" s="5" t="n">
        <v>130</v>
      </c>
      <c r="C5" s="4" t="s">
        <v>86</v>
      </c>
    </row>
    <row r="6" spans="1:3">
      <c r="A6" s="4" t="s">
        <v>394</v>
      </c>
      <c r="B6" s="5" t="n">
        <v>819</v>
      </c>
      <c r="C6" s="5" t="n">
        <v>819</v>
      </c>
    </row>
    <row r="7" spans="1:3">
      <c r="A7" s="4" t="s">
        <v>395</v>
      </c>
      <c r="B7" s="5" t="n">
        <v>172</v>
      </c>
      <c r="C7" s="5" t="n">
        <v>391</v>
      </c>
    </row>
    <row r="8" spans="1:3">
      <c r="A8" s="4" t="s">
        <v>31</v>
      </c>
      <c r="B8" s="7" t="n">
        <v>5876</v>
      </c>
      <c r="C8" s="7" t="n">
        <v>100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6</v>
      </c>
      <c r="B1" s="2" t="s">
        <v>1</v>
      </c>
    </row>
    <row r="2" spans="1:3">
      <c r="B2" s="2" t="s">
        <v>2</v>
      </c>
      <c r="C2" s="2" t="s">
        <v>70</v>
      </c>
    </row>
    <row r="3" spans="1:3">
      <c r="A3" s="4" t="s">
        <v>397</v>
      </c>
    </row>
    <row r="4" spans="1:3">
      <c r="A4" s="4" t="s">
        <v>398</v>
      </c>
      <c r="B4" s="4" t="s">
        <v>399</v>
      </c>
      <c r="C4" s="4" t="s">
        <v>400</v>
      </c>
    </row>
    <row r="5" spans="1:3">
      <c r="A5" s="4" t="s">
        <v>401</v>
      </c>
    </row>
    <row r="6" spans="1:3">
      <c r="A6" s="4" t="s">
        <v>398</v>
      </c>
      <c r="C6" s="4" t="s">
        <v>399</v>
      </c>
    </row>
    <row r="7" spans="1:3">
      <c r="A7" s="4" t="s">
        <v>402</v>
      </c>
    </row>
    <row r="8" spans="1:3">
      <c r="A8" s="4" t="s">
        <v>398</v>
      </c>
      <c r="B8" s="4" t="s">
        <v>4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4</v>
      </c>
      <c r="B1" s="2" t="s">
        <v>2</v>
      </c>
      <c r="C1" s="2" t="s">
        <v>28</v>
      </c>
    </row>
    <row r="2" spans="1:3">
      <c r="A2" s="3" t="s">
        <v>182</v>
      </c>
    </row>
    <row r="3" spans="1:3">
      <c r="A3" s="4" t="s">
        <v>405</v>
      </c>
      <c r="B3" s="7" t="n">
        <v>1154</v>
      </c>
      <c r="C3" s="7" t="n">
        <v>7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8</v>
      </c>
    </row>
    <row r="2" spans="1:3">
      <c r="A2" s="3" t="s">
        <v>175</v>
      </c>
    </row>
    <row r="3" spans="1:3">
      <c r="A3" s="4" t="s">
        <v>407</v>
      </c>
      <c r="B3" s="7" t="n">
        <v>235</v>
      </c>
      <c r="C3" s="7" t="n">
        <v>443</v>
      </c>
    </row>
    <row r="4" spans="1:3">
      <c r="A4" s="4" t="s">
        <v>408</v>
      </c>
      <c r="B4" s="5" t="n">
        <v>16</v>
      </c>
      <c r="C4" s="5" t="n">
        <v>5</v>
      </c>
    </row>
    <row r="5" spans="1:3">
      <c r="A5" s="4" t="s">
        <v>409</v>
      </c>
      <c r="B5" s="5" t="n">
        <v>96</v>
      </c>
      <c r="C5" s="5" t="n">
        <v>58</v>
      </c>
    </row>
    <row r="6" spans="1:3">
      <c r="A6" s="4" t="s">
        <v>410</v>
      </c>
      <c r="B6" s="7" t="n">
        <v>347</v>
      </c>
      <c r="C6" s="7" t="n">
        <v>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1</v>
      </c>
      <c r="B1" s="2" t="s">
        <v>1</v>
      </c>
    </row>
    <row r="2" spans="1:3">
      <c r="B2" s="2" t="s">
        <v>2</v>
      </c>
      <c r="C2" s="2" t="s">
        <v>28</v>
      </c>
    </row>
    <row r="3" spans="1:3">
      <c r="A3" s="4" t="s">
        <v>412</v>
      </c>
      <c r="B3" s="7" t="n">
        <v>6107</v>
      </c>
      <c r="C3" s="7" t="n">
        <v>6093</v>
      </c>
    </row>
    <row r="4" spans="1:3">
      <c r="A4" s="4" t="s">
        <v>413</v>
      </c>
      <c r="B4" s="5" t="n">
        <v>-5616</v>
      </c>
      <c r="C4" s="5" t="n">
        <v>-5555</v>
      </c>
    </row>
    <row r="5" spans="1:3">
      <c r="A5" s="4" t="s">
        <v>414</v>
      </c>
      <c r="B5" s="5" t="n">
        <v>491</v>
      </c>
      <c r="C5" s="5" t="n">
        <v>538</v>
      </c>
    </row>
    <row r="6" spans="1:3">
      <c r="A6" s="4" t="s">
        <v>415</v>
      </c>
    </row>
    <row r="7" spans="1:3">
      <c r="A7" s="4" t="s">
        <v>412</v>
      </c>
      <c r="B7" s="7" t="n">
        <v>156</v>
      </c>
      <c r="C7" s="5" t="n">
        <v>156</v>
      </c>
    </row>
    <row r="8" spans="1:3">
      <c r="A8" s="4" t="s">
        <v>337</v>
      </c>
      <c r="B8" s="4" t="s">
        <v>416</v>
      </c>
    </row>
    <row r="9" spans="1:3">
      <c r="A9" s="4" t="s">
        <v>417</v>
      </c>
    </row>
    <row r="10" spans="1:3">
      <c r="A10" s="4" t="s">
        <v>412</v>
      </c>
      <c r="B10" s="7" t="n">
        <v>5922</v>
      </c>
      <c r="C10" s="5" t="n">
        <v>5908</v>
      </c>
    </row>
    <row r="11" spans="1:3">
      <c r="A11" s="4" t="s">
        <v>337</v>
      </c>
      <c r="B11" s="4" t="s">
        <v>418</v>
      </c>
    </row>
    <row r="12" spans="1:3">
      <c r="A12" s="4" t="s">
        <v>419</v>
      </c>
    </row>
    <row r="13" spans="1:3">
      <c r="A13" s="4" t="s">
        <v>412</v>
      </c>
      <c r="B13" s="7" t="n">
        <v>0</v>
      </c>
      <c r="C13" s="5" t="n">
        <v>0</v>
      </c>
    </row>
    <row r="14" spans="1:3">
      <c r="A14" s="4" t="s">
        <v>420</v>
      </c>
    </row>
    <row r="15" spans="1:3">
      <c r="A15" s="4" t="s">
        <v>412</v>
      </c>
      <c r="B15" s="7" t="n">
        <v>29</v>
      </c>
      <c r="C15" s="7"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1</v>
      </c>
      <c r="B1" s="2" t="s">
        <v>1</v>
      </c>
    </row>
    <row r="2" spans="1:3">
      <c r="B2" s="2" t="s">
        <v>2</v>
      </c>
      <c r="C2" s="2" t="s">
        <v>70</v>
      </c>
    </row>
    <row r="3" spans="1:3">
      <c r="A3" s="3" t="s">
        <v>189</v>
      </c>
    </row>
    <row r="4" spans="1:3">
      <c r="A4" s="4" t="s">
        <v>422</v>
      </c>
      <c r="B4" s="7" t="n">
        <v>61</v>
      </c>
      <c r="C4" s="7" t="n">
        <v>2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3</v>
      </c>
      <c r="B1" s="2" t="s">
        <v>2</v>
      </c>
      <c r="C1" s="2" t="s">
        <v>28</v>
      </c>
    </row>
    <row r="2" spans="1:3">
      <c r="A2" s="4" t="s">
        <v>424</v>
      </c>
      <c r="B2" s="7" t="n">
        <v>19</v>
      </c>
      <c r="C2" s="7" t="n">
        <v>19</v>
      </c>
    </row>
    <row r="3" spans="1:3">
      <c r="A3" s="4" t="s">
        <v>194</v>
      </c>
      <c r="B3" s="5" t="n">
        <v>23785</v>
      </c>
      <c r="C3" s="5" t="n">
        <v>24718</v>
      </c>
    </row>
    <row r="4" spans="1:3">
      <c r="A4" s="4" t="s">
        <v>425</v>
      </c>
    </row>
    <row r="5" spans="1:3">
      <c r="A5" s="4" t="s">
        <v>194</v>
      </c>
      <c r="B5" s="7" t="n">
        <v>23766</v>
      </c>
      <c r="C5" s="7" t="n">
        <v>246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6</v>
      </c>
      <c r="B1" s="2" t="s">
        <v>1</v>
      </c>
    </row>
    <row r="2" spans="1:3">
      <c r="B2" s="2" t="s">
        <v>2</v>
      </c>
      <c r="C2" s="2" t="s">
        <v>70</v>
      </c>
    </row>
    <row r="3" spans="1:3">
      <c r="A3" s="4" t="s">
        <v>427</v>
      </c>
      <c r="B3" s="7" t="n">
        <v>933</v>
      </c>
      <c r="C3" s="7" t="n">
        <v>0</v>
      </c>
    </row>
    <row r="4" spans="1:3">
      <c r="A4" s="4" t="s">
        <v>428</v>
      </c>
    </row>
    <row r="5" spans="1:3">
      <c r="A5" s="4" t="s">
        <v>429</v>
      </c>
      <c r="B5" s="4" t="s">
        <v>4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1</v>
      </c>
      <c r="B1" s="2" t="s">
        <v>2</v>
      </c>
      <c r="C1" s="2" t="s">
        <v>28</v>
      </c>
    </row>
    <row r="2" spans="1:3">
      <c r="A2" s="3" t="s">
        <v>197</v>
      </c>
    </row>
    <row r="3" spans="1:3">
      <c r="A3" s="4" t="s">
        <v>432</v>
      </c>
      <c r="B3" s="7" t="n">
        <v>408</v>
      </c>
      <c r="C3" s="7" t="n">
        <v>411</v>
      </c>
    </row>
    <row r="4" spans="1:3">
      <c r="A4" s="4" t="s">
        <v>121</v>
      </c>
      <c r="B4" s="5" t="n">
        <v>100</v>
      </c>
      <c r="C4" s="5" t="n">
        <v>107</v>
      </c>
    </row>
    <row r="5" spans="1:3">
      <c r="A5" s="4" t="s">
        <v>433</v>
      </c>
      <c r="B5" s="7" t="n">
        <v>508</v>
      </c>
      <c r="C5" s="7" t="n">
        <v>5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4</v>
      </c>
      <c r="B1" s="2" t="s">
        <v>2</v>
      </c>
      <c r="C1" s="2" t="s">
        <v>28</v>
      </c>
    </row>
    <row r="2" spans="1:3">
      <c r="A2" s="3" t="s">
        <v>200</v>
      </c>
    </row>
    <row r="3" spans="1:3">
      <c r="A3" s="4" t="s">
        <v>435</v>
      </c>
      <c r="B3" s="7" t="n">
        <v>4350</v>
      </c>
      <c r="C3" s="7" t="n">
        <v>4563</v>
      </c>
    </row>
    <row r="4" spans="1:3">
      <c r="A4" s="4" t="s">
        <v>436</v>
      </c>
      <c r="B4" s="5" t="n">
        <v>382</v>
      </c>
      <c r="C4" s="5" t="n">
        <v>1061</v>
      </c>
    </row>
    <row r="5" spans="1:3">
      <c r="A5" s="4" t="s">
        <v>437</v>
      </c>
      <c r="B5" s="5" t="n">
        <v>0</v>
      </c>
      <c r="C5" s="5" t="n">
        <v>300</v>
      </c>
    </row>
    <row r="6" spans="1:3">
      <c r="A6" s="4" t="s">
        <v>438</v>
      </c>
      <c r="B6" s="5" t="n">
        <v>247</v>
      </c>
      <c r="C6" s="5" t="n">
        <v>285</v>
      </c>
    </row>
    <row r="7" spans="1:3">
      <c r="A7" s="4" t="s">
        <v>439</v>
      </c>
      <c r="B7" s="5" t="n">
        <v>0</v>
      </c>
      <c r="C7" s="5" t="n">
        <v>77</v>
      </c>
    </row>
    <row r="8" spans="1:3">
      <c r="A8" s="4" t="s">
        <v>440</v>
      </c>
      <c r="B8" s="5" t="n">
        <v>0</v>
      </c>
      <c r="C8" s="5" t="n">
        <v>115</v>
      </c>
    </row>
    <row r="9" spans="1:3">
      <c r="A9" s="4" t="s">
        <v>441</v>
      </c>
      <c r="B9" s="5" t="n">
        <v>0</v>
      </c>
      <c r="C9" s="5" t="n">
        <v>129</v>
      </c>
    </row>
    <row r="10" spans="1:3">
      <c r="A10" s="4" t="s">
        <v>121</v>
      </c>
      <c r="B10" s="5" t="n">
        <v>5</v>
      </c>
      <c r="C10" s="5" t="n">
        <v>31</v>
      </c>
    </row>
    <row r="11" spans="1:3">
      <c r="A11" s="4" t="s">
        <v>442</v>
      </c>
      <c r="B11" s="7" t="n">
        <v>4984</v>
      </c>
      <c r="C11" s="7" t="n">
        <v>65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444</v>
      </c>
    </row>
    <row r="2" spans="1:2">
      <c r="B2" s="2" t="s">
        <v>445</v>
      </c>
    </row>
    <row r="3" spans="1:2">
      <c r="A3" s="3" t="s">
        <v>446</v>
      </c>
    </row>
    <row r="4" spans="1:2">
      <c r="A4" s="4" t="s">
        <v>447</v>
      </c>
      <c r="B4" s="7" t="n">
        <v>15000</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4</v>
      </c>
      <c r="B1" s="2" t="s">
        <v>2</v>
      </c>
      <c r="C1" s="2" t="s">
        <v>28</v>
      </c>
    </row>
    <row r="2" spans="1:3">
      <c r="A2" s="3" t="s">
        <v>207</v>
      </c>
    </row>
    <row r="3" spans="1:3">
      <c r="A3" s="4" t="s">
        <v>455</v>
      </c>
      <c r="B3" s="4" t="s">
        <v>456</v>
      </c>
    </row>
    <row r="4" spans="1:3">
      <c r="A4" s="4" t="s">
        <v>457</v>
      </c>
      <c r="B4" s="7" t="n">
        <v>300</v>
      </c>
      <c r="C4" s="7"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8</v>
      </c>
      <c r="B1" s="2" t="s">
        <v>2</v>
      </c>
      <c r="C1" s="2" t="s">
        <v>28</v>
      </c>
    </row>
    <row r="2" spans="1:3">
      <c r="A2" s="4" t="s">
        <v>459</v>
      </c>
      <c r="B2" s="7" t="n">
        <v>0</v>
      </c>
      <c r="C2" s="7" t="n">
        <v>30</v>
      </c>
    </row>
    <row r="3" spans="1:3">
      <c r="A3" s="4" t="s">
        <v>460</v>
      </c>
      <c r="B3" s="5" t="n">
        <v>-532</v>
      </c>
      <c r="C3" s="5" t="n">
        <v>-1010</v>
      </c>
    </row>
    <row r="4" spans="1:3">
      <c r="A4" s="4" t="s">
        <v>461</v>
      </c>
      <c r="B4" s="5" t="n">
        <v>145</v>
      </c>
      <c r="C4" s="5" t="n">
        <v>5577</v>
      </c>
    </row>
    <row r="5" spans="1:3">
      <c r="A5" s="4" t="s">
        <v>462</v>
      </c>
      <c r="B5" s="5" t="n">
        <v>-145</v>
      </c>
      <c r="C5" s="5" t="n">
        <v>-5577</v>
      </c>
    </row>
    <row r="6" spans="1:3">
      <c r="A6" s="4" t="s">
        <v>463</v>
      </c>
      <c r="B6" s="5" t="n">
        <v>0</v>
      </c>
      <c r="C6" s="5" t="n">
        <v>0</v>
      </c>
    </row>
    <row r="7" spans="1:3">
      <c r="A7" s="4" t="s">
        <v>464</v>
      </c>
    </row>
    <row r="8" spans="1:3">
      <c r="A8" s="4" t="s">
        <v>461</v>
      </c>
      <c r="B8" s="5" t="n">
        <v>0</v>
      </c>
      <c r="C8" s="5" t="n">
        <v>5605</v>
      </c>
    </row>
    <row r="9" spans="1:3">
      <c r="A9" s="4" t="s">
        <v>465</v>
      </c>
    </row>
    <row r="10" spans="1:3">
      <c r="A10" s="4" t="s">
        <v>461</v>
      </c>
      <c r="B10" s="5" t="n">
        <v>92</v>
      </c>
      <c r="C10" s="5" t="n">
        <v>367</v>
      </c>
    </row>
    <row r="11" spans="1:3">
      <c r="A11" s="4" t="s">
        <v>466</v>
      </c>
    </row>
    <row r="12" spans="1:3">
      <c r="A12" s="4" t="s">
        <v>461</v>
      </c>
      <c r="B12" s="5" t="n">
        <v>482</v>
      </c>
      <c r="C12" s="5" t="n">
        <v>482</v>
      </c>
    </row>
    <row r="13" spans="1:3">
      <c r="A13" s="4" t="s">
        <v>467</v>
      </c>
    </row>
    <row r="14" spans="1:3">
      <c r="A14" s="4" t="s">
        <v>461</v>
      </c>
      <c r="B14" s="7" t="n">
        <v>103</v>
      </c>
      <c r="C14" s="7" t="n">
        <v>1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27"/>
    <col customWidth="1" max="3" min="3" width="14"/>
    <col customWidth="1" max="4" min="4" width="14"/>
    <col customWidth="1" max="5" min="5" width="14"/>
  </cols>
  <sheetData>
    <row r="1" spans="1:5">
      <c r="A1" s="1" t="s">
        <v>468</v>
      </c>
      <c r="B1" s="2" t="s">
        <v>1</v>
      </c>
    </row>
    <row r="2" spans="1:5">
      <c r="B2" s="2" t="s">
        <v>2</v>
      </c>
      <c r="C2" s="2" t="s">
        <v>70</v>
      </c>
      <c r="D2" s="2" t="s">
        <v>28</v>
      </c>
      <c r="E2" s="2" t="s">
        <v>469</v>
      </c>
    </row>
    <row r="3" spans="1:5">
      <c r="A3" s="4" t="s">
        <v>470</v>
      </c>
      <c r="B3" s="7" t="n">
        <v>145</v>
      </c>
      <c r="D3" s="7" t="n">
        <v>5577</v>
      </c>
    </row>
    <row r="4" spans="1:5">
      <c r="A4" s="4" t="s">
        <v>471</v>
      </c>
      <c r="B4" s="5" t="n">
        <v>5605</v>
      </c>
      <c r="C4" s="7" t="n">
        <v>0</v>
      </c>
    </row>
    <row r="5" spans="1:5">
      <c r="A5" s="4" t="s">
        <v>472</v>
      </c>
      <c r="B5" s="5" t="n">
        <v>546</v>
      </c>
    </row>
    <row r="6" spans="1:5">
      <c r="A6" s="4" t="s">
        <v>466</v>
      </c>
    </row>
    <row r="7" spans="1:5">
      <c r="A7" s="4" t="s">
        <v>470</v>
      </c>
      <c r="B7" s="5" t="n">
        <v>482</v>
      </c>
      <c r="D7" s="5" t="n">
        <v>482</v>
      </c>
    </row>
    <row r="8" spans="1:5">
      <c r="A8" s="4" t="s">
        <v>473</v>
      </c>
    </row>
    <row r="9" spans="1:5">
      <c r="A9" s="4" t="s">
        <v>470</v>
      </c>
      <c r="B9" s="7" t="n">
        <v>103</v>
      </c>
      <c r="D9" s="5" t="n">
        <v>103</v>
      </c>
    </row>
    <row r="10" spans="1:5">
      <c r="A10" s="4" t="s">
        <v>474</v>
      </c>
      <c r="B10" s="4" t="s">
        <v>475</v>
      </c>
    </row>
    <row r="11" spans="1:5">
      <c r="A11" s="4" t="s">
        <v>476</v>
      </c>
      <c r="D11" s="5" t="n">
        <v>7732</v>
      </c>
    </row>
    <row r="12" spans="1:5">
      <c r="A12" s="4" t="s">
        <v>472</v>
      </c>
      <c r="B12" s="7" t="n">
        <v>740</v>
      </c>
    </row>
    <row r="13" spans="1:5">
      <c r="A13" s="4" t="s">
        <v>477</v>
      </c>
      <c r="B13" s="5" t="n">
        <v>532</v>
      </c>
      <c r="D13" s="5" t="n">
        <v>568</v>
      </c>
    </row>
    <row r="14" spans="1:5">
      <c r="A14" s="4" t="s">
        <v>478</v>
      </c>
    </row>
    <row r="15" spans="1:5">
      <c r="A15" s="4" t="s">
        <v>470</v>
      </c>
      <c r="B15" s="7" t="n">
        <v>92</v>
      </c>
      <c r="D15" s="5" t="n">
        <v>367</v>
      </c>
    </row>
    <row r="16" spans="1:5">
      <c r="A16" s="4" t="s">
        <v>474</v>
      </c>
      <c r="B16" s="4" t="s">
        <v>479</v>
      </c>
    </row>
    <row r="17" spans="1:5">
      <c r="A17" s="4" t="s">
        <v>476</v>
      </c>
      <c r="D17" s="5" t="n">
        <v>1070</v>
      </c>
    </row>
    <row r="18" spans="1:5">
      <c r="A18" s="4" t="s">
        <v>480</v>
      </c>
      <c r="B18" s="4" t="s">
        <v>481</v>
      </c>
    </row>
    <row r="19" spans="1:5">
      <c r="A19" s="4" t="s">
        <v>482</v>
      </c>
    </row>
    <row r="20" spans="1:5">
      <c r="A20" s="4" t="s">
        <v>470</v>
      </c>
      <c r="B20" s="7" t="n">
        <v>0</v>
      </c>
      <c r="D20" s="5" t="n">
        <v>3616</v>
      </c>
    </row>
    <row r="21" spans="1:5">
      <c r="A21" s="4" t="s">
        <v>474</v>
      </c>
      <c r="B21" s="4" t="s">
        <v>483</v>
      </c>
    </row>
    <row r="22" spans="1:5">
      <c r="A22" s="4" t="s">
        <v>480</v>
      </c>
      <c r="B22" s="4" t="s">
        <v>484</v>
      </c>
    </row>
    <row r="23" spans="1:5">
      <c r="A23" s="4" t="s">
        <v>485</v>
      </c>
      <c r="B23" s="4" t="s">
        <v>486</v>
      </c>
    </row>
    <row r="24" spans="1:5">
      <c r="A24" s="4" t="s">
        <v>487</v>
      </c>
      <c r="D24" s="5" t="n">
        <v>12000</v>
      </c>
    </row>
    <row r="25" spans="1:5">
      <c r="A25" s="4" t="s">
        <v>488</v>
      </c>
      <c r="D25" s="5" t="n">
        <v>1031</v>
      </c>
    </row>
    <row r="26" spans="1:5">
      <c r="A26" s="4" t="s">
        <v>471</v>
      </c>
      <c r="B26" s="7" t="n">
        <v>21470</v>
      </c>
    </row>
    <row r="27" spans="1:5">
      <c r="A27" s="4" t="s">
        <v>489</v>
      </c>
      <c r="B27" s="5" t="n">
        <v>27075</v>
      </c>
    </row>
    <row r="28" spans="1:5">
      <c r="A28" s="4" t="s">
        <v>472</v>
      </c>
      <c r="B28" s="5" t="n">
        <v>546</v>
      </c>
    </row>
    <row r="29" spans="1:5">
      <c r="A29" s="4" t="s">
        <v>477</v>
      </c>
      <c r="B29" s="7" t="n">
        <v>395</v>
      </c>
    </row>
    <row r="30" spans="1:5">
      <c r="A30" s="4" t="s">
        <v>490</v>
      </c>
    </row>
    <row r="31" spans="1:5">
      <c r="A31" s="4" t="s">
        <v>470</v>
      </c>
      <c r="D31" s="7" t="n">
        <v>0</v>
      </c>
      <c r="E31" s="7" t="n">
        <v>10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1</v>
      </c>
      <c r="B1" s="2" t="s">
        <v>1</v>
      </c>
    </row>
    <row r="2" spans="1:3">
      <c r="B2" s="2" t="s">
        <v>2</v>
      </c>
      <c r="C2" s="2" t="s">
        <v>70</v>
      </c>
    </row>
    <row r="3" spans="1:3">
      <c r="A3" s="3" t="s">
        <v>217</v>
      </c>
    </row>
    <row r="4" spans="1:3">
      <c r="A4" s="4" t="s">
        <v>492</v>
      </c>
      <c r="B4" s="4" t="s">
        <v>493</v>
      </c>
    </row>
    <row r="5" spans="1:3">
      <c r="A5" s="4" t="s">
        <v>494</v>
      </c>
      <c r="B5" s="7" t="n">
        <v>-575</v>
      </c>
      <c r="C5" s="7" t="n">
        <v>1238</v>
      </c>
    </row>
    <row r="6" spans="1:3">
      <c r="A6" s="4" t="s">
        <v>495</v>
      </c>
      <c r="B6" s="7" t="n">
        <v>-20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96</v>
      </c>
      <c r="B1" s="2" t="s">
        <v>345</v>
      </c>
    </row>
    <row r="2" spans="1:2">
      <c r="B2" s="2" t="s">
        <v>346</v>
      </c>
    </row>
    <row r="3" spans="1:2">
      <c r="A3" s="4" t="s">
        <v>347</v>
      </c>
      <c r="B3" s="7" t="n">
        <v>200</v>
      </c>
    </row>
    <row r="4" spans="1:2">
      <c r="A4" s="4" t="s">
        <v>348</v>
      </c>
      <c r="B4" s="7" t="n">
        <v>800</v>
      </c>
    </row>
    <row r="5" spans="1:2">
      <c r="A5" s="4" t="s">
        <v>497</v>
      </c>
      <c r="B5" s="5" t="n">
        <v>2885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8</v>
      </c>
      <c r="B1" s="2" t="s">
        <v>1</v>
      </c>
      <c r="D1" s="2" t="s">
        <v>444</v>
      </c>
    </row>
    <row r="2" spans="1:4">
      <c r="B2" s="2" t="s">
        <v>2</v>
      </c>
      <c r="C2" s="2" t="s">
        <v>70</v>
      </c>
      <c r="D2" s="2" t="s">
        <v>469</v>
      </c>
    </row>
    <row r="3" spans="1:4">
      <c r="A3" s="3" t="s">
        <v>221</v>
      </c>
    </row>
    <row r="4" spans="1:4">
      <c r="A4" s="4" t="s">
        <v>499</v>
      </c>
      <c r="B4" s="7" t="n">
        <v>0</v>
      </c>
      <c r="C4" s="7" t="n">
        <v>23</v>
      </c>
    </row>
    <row r="5" spans="1:4">
      <c r="A5" s="4" t="s">
        <v>500</v>
      </c>
      <c r="D5" s="9" t="n">
        <v>1.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01</v>
      </c>
      <c r="B1" s="2" t="s">
        <v>1</v>
      </c>
    </row>
    <row r="2" spans="1:4">
      <c r="B2" s="2" t="s">
        <v>2</v>
      </c>
      <c r="C2" s="2" t="s">
        <v>70</v>
      </c>
      <c r="D2" s="2" t="s">
        <v>28</v>
      </c>
    </row>
    <row r="3" spans="1:4">
      <c r="A3" s="3" t="s">
        <v>502</v>
      </c>
    </row>
    <row r="4" spans="1:4">
      <c r="A4" s="4" t="s">
        <v>503</v>
      </c>
      <c r="B4" s="5" t="n">
        <v>627000</v>
      </c>
    </row>
    <row r="5" spans="1:4">
      <c r="A5" s="4" t="s">
        <v>504</v>
      </c>
      <c r="B5" s="5" t="n">
        <v>0</v>
      </c>
    </row>
    <row r="6" spans="1:4">
      <c r="A6" s="4" t="s">
        <v>505</v>
      </c>
      <c r="B6" s="5" t="n">
        <v>0</v>
      </c>
    </row>
    <row r="7" spans="1:4">
      <c r="A7" s="4" t="s">
        <v>506</v>
      </c>
      <c r="B7" s="5" t="n">
        <v>-33000</v>
      </c>
    </row>
    <row r="8" spans="1:4">
      <c r="A8" s="4" t="s">
        <v>507</v>
      </c>
      <c r="B8" s="5" t="n">
        <v>0</v>
      </c>
    </row>
    <row r="9" spans="1:4">
      <c r="A9" s="4" t="s">
        <v>508</v>
      </c>
      <c r="B9" s="5" t="n">
        <v>594000</v>
      </c>
    </row>
    <row r="10" spans="1:4">
      <c r="A10" s="3" t="s">
        <v>509</v>
      </c>
    </row>
    <row r="11" spans="1:4">
      <c r="A11" s="4" t="s">
        <v>510</v>
      </c>
      <c r="B11" s="9" t="n">
        <v>2.56</v>
      </c>
    </row>
    <row r="12" spans="1:4">
      <c r="A12" s="4" t="s">
        <v>511</v>
      </c>
      <c r="B12" s="5" t="n">
        <v>5</v>
      </c>
    </row>
    <row r="13" spans="1:4">
      <c r="A13" s="4" t="s">
        <v>512</v>
      </c>
      <c r="B13" s="9" t="n">
        <v>2.42</v>
      </c>
    </row>
    <row r="14" spans="1:4">
      <c r="A14" s="4" t="s">
        <v>513</v>
      </c>
      <c r="B14" s="7" t="n">
        <v>0</v>
      </c>
      <c r="D14" s="7" t="n">
        <v>0</v>
      </c>
    </row>
    <row r="15" spans="1:4">
      <c r="A15" s="4" t="s">
        <v>514</v>
      </c>
      <c r="B15" s="4" t="s">
        <v>515</v>
      </c>
      <c r="C15" s="4" t="s">
        <v>5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17</v>
      </c>
      <c r="B1" s="2" t="s">
        <v>1</v>
      </c>
      <c r="D1" s="2" t="s">
        <v>444</v>
      </c>
    </row>
    <row r="2" spans="1:5">
      <c r="B2" s="2" t="s">
        <v>2</v>
      </c>
      <c r="C2" s="2" t="s">
        <v>70</v>
      </c>
      <c r="D2" s="2" t="s">
        <v>469</v>
      </c>
      <c r="E2" s="2" t="s">
        <v>28</v>
      </c>
    </row>
    <row r="3" spans="1:5">
      <c r="A3" s="4" t="s">
        <v>67</v>
      </c>
      <c r="B3" s="5" t="n">
        <v>6875000</v>
      </c>
      <c r="E3" s="5" t="n">
        <v>6875000</v>
      </c>
    </row>
    <row r="4" spans="1:5">
      <c r="A4" s="4" t="s">
        <v>68</v>
      </c>
      <c r="B4" s="5" t="n">
        <v>6875000</v>
      </c>
      <c r="E4" s="5" t="n">
        <v>6875000</v>
      </c>
    </row>
    <row r="5" spans="1:5">
      <c r="A5" s="4" t="s">
        <v>518</v>
      </c>
      <c r="B5" s="5" t="n">
        <v>594000</v>
      </c>
      <c r="E5" s="5" t="n">
        <v>627000</v>
      </c>
    </row>
    <row r="6" spans="1:5">
      <c r="A6" s="4" t="s">
        <v>519</v>
      </c>
      <c r="B6" s="4" t="s">
        <v>520</v>
      </c>
    </row>
    <row r="7" spans="1:5">
      <c r="A7" s="4" t="s">
        <v>521</v>
      </c>
      <c r="B7" s="4" t="s">
        <v>522</v>
      </c>
    </row>
    <row r="8" spans="1:5">
      <c r="A8" s="4" t="s">
        <v>523</v>
      </c>
      <c r="B8" s="4" t="s">
        <v>524</v>
      </c>
    </row>
    <row r="9" spans="1:5">
      <c r="A9" s="4" t="s">
        <v>525</v>
      </c>
      <c r="B9" s="4" t="s">
        <v>526</v>
      </c>
    </row>
    <row r="10" spans="1:5">
      <c r="A10" s="4" t="s">
        <v>527</v>
      </c>
      <c r="B10" s="9" t="n">
        <v>0.83</v>
      </c>
    </row>
    <row r="11" spans="1:5">
      <c r="A11" s="4" t="s">
        <v>528</v>
      </c>
      <c r="B11" s="5" t="n">
        <v>24000</v>
      </c>
    </row>
    <row r="12" spans="1:5">
      <c r="A12" s="4" t="s">
        <v>529</v>
      </c>
      <c r="B12" s="9" t="n">
        <v>3.55</v>
      </c>
    </row>
    <row r="13" spans="1:5">
      <c r="A13" s="4" t="s">
        <v>530</v>
      </c>
      <c r="C13" s="4" t="s">
        <v>531</v>
      </c>
    </row>
    <row r="14" spans="1:5">
      <c r="A14" s="4" t="s">
        <v>532</v>
      </c>
    </row>
    <row r="15" spans="1:5">
      <c r="A15" s="4" t="s">
        <v>533</v>
      </c>
      <c r="B15" s="5" t="n">
        <v>2000000</v>
      </c>
    </row>
    <row r="16" spans="1:5">
      <c r="A16" s="4" t="s">
        <v>518</v>
      </c>
      <c r="B16" s="5" t="n">
        <v>20000</v>
      </c>
    </row>
    <row r="17" spans="1:5">
      <c r="A17" s="4" t="s">
        <v>534</v>
      </c>
    </row>
    <row r="18" spans="1:5">
      <c r="A18" s="4" t="s">
        <v>518</v>
      </c>
      <c r="B18" s="5" t="n">
        <v>485000</v>
      </c>
    </row>
    <row r="19" spans="1:5">
      <c r="A19" s="4" t="s">
        <v>535</v>
      </c>
    </row>
    <row r="20" spans="1:5">
      <c r="A20" s="4" t="s">
        <v>536</v>
      </c>
      <c r="D20" s="5" t="n">
        <v>167000</v>
      </c>
    </row>
    <row r="21" spans="1:5">
      <c r="A21" s="4" t="s">
        <v>537</v>
      </c>
      <c r="D21" s="7" t="n">
        <v>1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8</v>
      </c>
      <c r="B1" s="2" t="s">
        <v>1</v>
      </c>
    </row>
    <row r="2" spans="1:3">
      <c r="B2" s="2" t="s">
        <v>2</v>
      </c>
      <c r="C2" s="2" t="s">
        <v>70</v>
      </c>
    </row>
    <row r="3" spans="1:3">
      <c r="A3" s="3" t="s">
        <v>539</v>
      </c>
    </row>
    <row r="4" spans="1:3">
      <c r="A4" s="4" t="s">
        <v>540</v>
      </c>
      <c r="B4" s="7" t="n">
        <v>-1475</v>
      </c>
      <c r="C4" s="7" t="n">
        <v>2265</v>
      </c>
    </row>
    <row r="5" spans="1:3">
      <c r="A5" s="4" t="s">
        <v>100</v>
      </c>
      <c r="B5" s="5" t="n">
        <v>0</v>
      </c>
      <c r="C5" s="5" t="n">
        <v>-57</v>
      </c>
    </row>
    <row r="6" spans="1:3">
      <c r="A6" s="4" t="s">
        <v>84</v>
      </c>
      <c r="B6" s="7" t="n">
        <v>-1475</v>
      </c>
      <c r="C6" s="7" t="n">
        <v>2208</v>
      </c>
    </row>
    <row r="7" spans="1:3">
      <c r="A7" s="4" t="s">
        <v>541</v>
      </c>
      <c r="B7" s="9" t="n">
        <v>-0.21</v>
      </c>
      <c r="C7" s="9" t="n">
        <v>0.34</v>
      </c>
    </row>
    <row r="8" spans="1:3">
      <c r="A8" s="4" t="s">
        <v>542</v>
      </c>
      <c r="B8" s="5" t="n">
        <v>0</v>
      </c>
      <c r="C8" s="10" t="n">
        <v>-0.02</v>
      </c>
    </row>
    <row r="9" spans="1:3">
      <c r="A9" s="4" t="s">
        <v>93</v>
      </c>
      <c r="B9" s="9" t="n">
        <v>-0.21</v>
      </c>
      <c r="C9" s="9" t="n">
        <v>0.33</v>
      </c>
    </row>
    <row r="10" spans="1:3">
      <c r="A10" s="4" t="s">
        <v>543</v>
      </c>
      <c r="B10" s="5" t="n">
        <v>6875</v>
      </c>
      <c r="C10" s="5" t="n">
        <v>6655</v>
      </c>
    </row>
    <row r="11" spans="1:3">
      <c r="A11" s="3" t="s">
        <v>544</v>
      </c>
    </row>
    <row r="12" spans="1:3">
      <c r="A12" s="4" t="s">
        <v>545</v>
      </c>
      <c r="B12" s="9" t="n">
        <v>-0.21</v>
      </c>
      <c r="C12" s="9" t="n">
        <v>0.33</v>
      </c>
    </row>
    <row r="13" spans="1:3">
      <c r="A13" s="4" t="s">
        <v>546</v>
      </c>
      <c r="B13" s="5" t="n">
        <v>0</v>
      </c>
      <c r="C13" s="10" t="n">
        <v>-0.02</v>
      </c>
    </row>
    <row r="14" spans="1:3">
      <c r="A14" s="4" t="s">
        <v>547</v>
      </c>
      <c r="B14" s="9" t="n">
        <v>-0.21</v>
      </c>
      <c r="C14" s="9" t="n">
        <v>0.32</v>
      </c>
    </row>
    <row r="15" spans="1:3">
      <c r="A15" s="4" t="s">
        <v>543</v>
      </c>
      <c r="B15" s="5" t="n">
        <v>6875</v>
      </c>
      <c r="C15" s="5" t="n">
        <v>6655</v>
      </c>
    </row>
    <row r="16" spans="1:3">
      <c r="A16" s="4" t="s">
        <v>548</v>
      </c>
      <c r="B16" s="5" t="n">
        <v>0</v>
      </c>
      <c r="C16" s="5" t="n">
        <v>167</v>
      </c>
    </row>
    <row r="17" spans="1:3">
      <c r="A17" s="4" t="s">
        <v>549</v>
      </c>
      <c r="B17" s="5" t="n">
        <v>6875</v>
      </c>
      <c r="C17" s="5" t="n">
        <v>68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0</v>
      </c>
      <c r="B1" s="2" t="s">
        <v>1</v>
      </c>
    </row>
    <row r="2" spans="1:3">
      <c r="B2" s="2" t="s">
        <v>2</v>
      </c>
      <c r="C2" s="2" t="s">
        <v>70</v>
      </c>
    </row>
    <row r="3" spans="1:3">
      <c r="A3" s="3" t="s">
        <v>90</v>
      </c>
    </row>
    <row r="4" spans="1:3">
      <c r="A4" s="4" t="s">
        <v>551</v>
      </c>
      <c r="B4" s="5" t="n">
        <v>818</v>
      </c>
      <c r="C4" s="5" t="n">
        <v>9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2</v>
      </c>
      <c r="B1" s="2" t="s">
        <v>1</v>
      </c>
    </row>
    <row r="2" spans="1:3">
      <c r="B2" s="2" t="s">
        <v>2</v>
      </c>
      <c r="C2" s="2" t="s">
        <v>70</v>
      </c>
    </row>
    <row r="3" spans="1:3">
      <c r="A3" s="4" t="s">
        <v>72</v>
      </c>
      <c r="B3" s="7" t="n">
        <v>8913</v>
      </c>
      <c r="C3" s="7" t="n">
        <v>7450</v>
      </c>
    </row>
    <row r="4" spans="1:3">
      <c r="A4" s="4" t="s">
        <v>74</v>
      </c>
      <c r="B4" s="5" t="n">
        <v>2412</v>
      </c>
      <c r="C4" s="5" t="n">
        <v>1816</v>
      </c>
    </row>
    <row r="5" spans="1:3">
      <c r="A5" s="4" t="s">
        <v>369</v>
      </c>
      <c r="B5" s="5" t="n">
        <v>-1562</v>
      </c>
      <c r="C5" s="5" t="n">
        <v>-1631</v>
      </c>
    </row>
    <row r="6" spans="1:3">
      <c r="A6" s="4" t="s">
        <v>113</v>
      </c>
      <c r="B6" s="5" t="n">
        <v>994</v>
      </c>
      <c r="C6" s="5" t="n">
        <v>257</v>
      </c>
    </row>
    <row r="7" spans="1:3">
      <c r="A7" s="4" t="s">
        <v>553</v>
      </c>
      <c r="B7" s="5" t="n">
        <v>591</v>
      </c>
      <c r="C7" s="5" t="n">
        <v>297</v>
      </c>
    </row>
    <row r="8" spans="1:3">
      <c r="A8" s="4" t="s">
        <v>554</v>
      </c>
      <c r="B8" s="5" t="n">
        <v>-2050</v>
      </c>
      <c r="C8" s="5" t="n">
        <v>3240</v>
      </c>
    </row>
    <row r="9" spans="1:3">
      <c r="A9" s="4" t="s">
        <v>555</v>
      </c>
    </row>
    <row r="10" spans="1:3">
      <c r="A10" s="4" t="s">
        <v>72</v>
      </c>
      <c r="B10" s="5" t="n">
        <v>8913</v>
      </c>
      <c r="C10" s="5" t="n">
        <v>7450</v>
      </c>
    </row>
    <row r="11" spans="1:3">
      <c r="A11" s="4" t="s">
        <v>74</v>
      </c>
      <c r="B11" s="5" t="n">
        <v>2412</v>
      </c>
      <c r="C11" s="5" t="n">
        <v>1816</v>
      </c>
    </row>
    <row r="12" spans="1:3">
      <c r="A12" s="4" t="s">
        <v>369</v>
      </c>
      <c r="B12" s="5" t="n">
        <v>-289</v>
      </c>
      <c r="C12" s="5" t="n">
        <v>-1631</v>
      </c>
    </row>
    <row r="13" spans="1:3">
      <c r="A13" s="4" t="s">
        <v>113</v>
      </c>
      <c r="B13" s="5" t="n">
        <v>61</v>
      </c>
      <c r="C13" s="5" t="n">
        <v>257</v>
      </c>
    </row>
    <row r="14" spans="1:3">
      <c r="A14" s="4" t="s">
        <v>553</v>
      </c>
      <c r="B14" s="5" t="n">
        <v>591</v>
      </c>
      <c r="C14" s="5" t="n">
        <v>297</v>
      </c>
    </row>
    <row r="15" spans="1:3">
      <c r="A15" s="4" t="s">
        <v>554</v>
      </c>
      <c r="B15" s="5" t="n">
        <v>-777</v>
      </c>
      <c r="C15" s="5" t="n">
        <v>3240</v>
      </c>
    </row>
    <row r="16" spans="1:3">
      <c r="A16" s="4" t="s">
        <v>556</v>
      </c>
    </row>
    <row r="17" spans="1:3">
      <c r="A17" s="4" t="s">
        <v>72</v>
      </c>
      <c r="B17" s="5" t="n">
        <v>0</v>
      </c>
      <c r="C17" s="5" t="n">
        <v>0</v>
      </c>
    </row>
    <row r="18" spans="1:3">
      <c r="A18" s="4" t="s">
        <v>74</v>
      </c>
      <c r="B18" s="5" t="n">
        <v>0</v>
      </c>
      <c r="C18" s="5" t="n">
        <v>0</v>
      </c>
    </row>
    <row r="19" spans="1:3">
      <c r="A19" s="4" t="s">
        <v>369</v>
      </c>
      <c r="B19" s="5" t="n">
        <v>-1273</v>
      </c>
      <c r="C19" s="5" t="n">
        <v>0</v>
      </c>
    </row>
    <row r="20" spans="1:3">
      <c r="A20" s="4" t="s">
        <v>113</v>
      </c>
      <c r="B20" s="5" t="n">
        <v>933</v>
      </c>
      <c r="C20" s="5" t="n">
        <v>0</v>
      </c>
    </row>
    <row r="21" spans="1:3">
      <c r="A21" s="4" t="s">
        <v>553</v>
      </c>
      <c r="B21" s="5" t="n">
        <v>0</v>
      </c>
      <c r="C21" s="5" t="n">
        <v>0</v>
      </c>
    </row>
    <row r="22" spans="1:3">
      <c r="A22" s="4" t="s">
        <v>554</v>
      </c>
      <c r="B22" s="7" t="n">
        <v>-1273</v>
      </c>
      <c r="C22"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7</v>
      </c>
      <c r="B1" s="2" t="s">
        <v>2</v>
      </c>
      <c r="C1" s="2" t="s">
        <v>28</v>
      </c>
    </row>
    <row r="2" spans="1:3">
      <c r="A2" s="4" t="s">
        <v>355</v>
      </c>
      <c r="B2" s="7" t="n">
        <v>36859</v>
      </c>
      <c r="C2" s="7" t="n">
        <v>46891</v>
      </c>
    </row>
    <row r="3" spans="1:3">
      <c r="A3" s="4" t="s">
        <v>558</v>
      </c>
      <c r="B3" s="5" t="n">
        <v>23785</v>
      </c>
      <c r="C3" s="5" t="n">
        <v>24718</v>
      </c>
    </row>
    <row r="4" spans="1:3">
      <c r="A4" s="4" t="s">
        <v>555</v>
      </c>
    </row>
    <row r="5" spans="1:3">
      <c r="A5" s="4" t="s">
        <v>355</v>
      </c>
      <c r="B5" s="5" t="n">
        <v>12007</v>
      </c>
      <c r="C5" s="5" t="n">
        <v>21745</v>
      </c>
    </row>
    <row r="6" spans="1:3">
      <c r="A6" s="4" t="s">
        <v>558</v>
      </c>
      <c r="B6" s="5" t="n">
        <v>19</v>
      </c>
      <c r="C6" s="5" t="n">
        <v>19</v>
      </c>
    </row>
    <row r="7" spans="1:3">
      <c r="A7" s="4" t="s">
        <v>556</v>
      </c>
    </row>
    <row r="8" spans="1:3">
      <c r="A8" s="4" t="s">
        <v>355</v>
      </c>
      <c r="B8" s="5" t="n">
        <v>24852</v>
      </c>
      <c r="C8" s="5" t="n">
        <v>25146</v>
      </c>
    </row>
    <row r="9" spans="1:3">
      <c r="A9" s="4" t="s">
        <v>558</v>
      </c>
      <c r="B9" s="7" t="n">
        <v>23766</v>
      </c>
      <c r="C9" s="7" t="n">
        <v>246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9</v>
      </c>
      <c r="B1" s="2" t="s">
        <v>1</v>
      </c>
    </row>
    <row r="2" spans="1:3">
      <c r="B2" s="2" t="s">
        <v>2</v>
      </c>
      <c r="C2" s="2" t="s">
        <v>70</v>
      </c>
    </row>
    <row r="3" spans="1:3">
      <c r="A3" s="3" t="s">
        <v>239</v>
      </c>
    </row>
    <row r="4" spans="1:3">
      <c r="A4" s="4" t="s">
        <v>560</v>
      </c>
      <c r="B4" s="4" t="s">
        <v>561</v>
      </c>
    </row>
    <row r="5" spans="1:3">
      <c r="A5" s="4" t="s">
        <v>562</v>
      </c>
      <c r="B5" s="7" t="n">
        <v>13</v>
      </c>
      <c r="C5" s="7"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63</v>
      </c>
      <c r="B1" s="2" t="s">
        <v>1</v>
      </c>
    </row>
    <row r="2" spans="1:3">
      <c r="B2" s="2" t="s">
        <v>2</v>
      </c>
      <c r="C2" s="2" t="s">
        <v>70</v>
      </c>
    </row>
    <row r="3" spans="1:3">
      <c r="A3" s="3" t="s">
        <v>243</v>
      </c>
    </row>
    <row r="4" spans="1:3">
      <c r="A4" s="4" t="s">
        <v>564</v>
      </c>
      <c r="B4" s="7" t="n">
        <v>66</v>
      </c>
      <c r="C4" s="7" t="n">
        <v>4</v>
      </c>
    </row>
    <row r="5" spans="1:3">
      <c r="A5" s="4" t="s">
        <v>565</v>
      </c>
      <c r="B5" s="5" t="n">
        <v>44</v>
      </c>
      <c r="C5" s="7" t="n">
        <v>41</v>
      </c>
    </row>
    <row r="6" spans="1:3">
      <c r="A6" s="4" t="s">
        <v>566</v>
      </c>
      <c r="B6" s="7" t="n">
        <v>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6:09:16Z</dcterms:created>
  <dcterms:modified xmlns:dcterms="http://purl.org/dc/terms/" xmlns:xsi="http://www.w3.org/2001/XMLSchema-instance" xsi:type="dcterms:W3CDTF">2018-07-02T16:09:16Z</dcterms:modified>
</cp:coreProperties>
</file>